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Management Plan" sheetId="10" state="visible" r:id="rId10"/>
    <sheet xmlns:r="http://schemas.openxmlformats.org/officeDocument/2006/relationships" name="Fair Value Measurement - Market" sheetId="11" state="visible" r:id="rId11"/>
    <sheet xmlns:r="http://schemas.openxmlformats.org/officeDocument/2006/relationships" name="Trade Receivables - Related Par"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Trade and Other Payables" sheetId="16" state="visible" r:id="rId16"/>
    <sheet xmlns:r="http://schemas.openxmlformats.org/officeDocument/2006/relationships" name="Share-based Payments" sheetId="17" state="visible" r:id="rId17"/>
    <sheet xmlns:r="http://schemas.openxmlformats.org/officeDocument/2006/relationships" name="Equity" sheetId="18" state="visible" r:id="rId18"/>
    <sheet xmlns:r="http://schemas.openxmlformats.org/officeDocument/2006/relationships" name="Loss Per Share" sheetId="19" state="visible" r:id="rId19"/>
    <sheet xmlns:r="http://schemas.openxmlformats.org/officeDocument/2006/relationships" name="Income Tax Expense" sheetId="20" state="visible" r:id="rId20"/>
    <sheet xmlns:r="http://schemas.openxmlformats.org/officeDocument/2006/relationships" name="Related Party Transactions" sheetId="21" state="visible" r:id="rId21"/>
    <sheet xmlns:r="http://schemas.openxmlformats.org/officeDocument/2006/relationships" name="Commitments" sheetId="22" state="visible" r:id="rId22"/>
    <sheet xmlns:r="http://schemas.openxmlformats.org/officeDocument/2006/relationships" name="Major Customers" sheetId="23" state="visible" r:id="rId23"/>
    <sheet xmlns:r="http://schemas.openxmlformats.org/officeDocument/2006/relationships" name="Major Suppliers" sheetId="24" state="visible" r:id="rId24"/>
    <sheet xmlns:r="http://schemas.openxmlformats.org/officeDocument/2006/relationships" name="Contingenci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Fair Value Measurement - Mark30"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Trade and Other Payables (Table" sheetId="34" state="visible" r:id="rId34"/>
    <sheet xmlns:r="http://schemas.openxmlformats.org/officeDocument/2006/relationships" name="Share-based Payments (Tables)" sheetId="35" state="visible" r:id="rId35"/>
    <sheet xmlns:r="http://schemas.openxmlformats.org/officeDocument/2006/relationships" name="Equity (Tables)" sheetId="36" state="visible" r:id="rId36"/>
    <sheet xmlns:r="http://schemas.openxmlformats.org/officeDocument/2006/relationships" name="Commitments (Tables)" sheetId="37" state="visible" r:id="rId37"/>
    <sheet xmlns:r="http://schemas.openxmlformats.org/officeDocument/2006/relationships" name="Segment Information (Tables)"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Management Plan (Details Narrat" sheetId="42" state="visible" r:id="rId42"/>
    <sheet xmlns:r="http://schemas.openxmlformats.org/officeDocument/2006/relationships" name="Fair Value Measurement - Mark43" sheetId="43" state="visible" r:id="rId43"/>
    <sheet xmlns:r="http://schemas.openxmlformats.org/officeDocument/2006/relationships" name="Fair Value Measurement - Mark44" sheetId="44" state="visible" r:id="rId44"/>
    <sheet xmlns:r="http://schemas.openxmlformats.org/officeDocument/2006/relationships" name="Trade Receivables - Related P45" sheetId="45" state="visible" r:id="rId45"/>
    <sheet xmlns:r="http://schemas.openxmlformats.org/officeDocument/2006/relationships" name="Inventories (Details Narrative)" sheetId="46" state="visible" r:id="rId46"/>
    <sheet xmlns:r="http://schemas.openxmlformats.org/officeDocument/2006/relationships" name="Inventories - Schedule of Inven" sheetId="47" state="visible" r:id="rId47"/>
    <sheet xmlns:r="http://schemas.openxmlformats.org/officeDocument/2006/relationships" name="Property, Plant and Equipment48" sheetId="48" state="visible" r:id="rId48"/>
    <sheet xmlns:r="http://schemas.openxmlformats.org/officeDocument/2006/relationships" name="Property, Plant and Equipment -" sheetId="49" state="visible" r:id="rId49"/>
    <sheet xmlns:r="http://schemas.openxmlformats.org/officeDocument/2006/relationships" name="Intangible Assets (Details Narr" sheetId="50" state="visible" r:id="rId50"/>
    <sheet xmlns:r="http://schemas.openxmlformats.org/officeDocument/2006/relationships" name="Intangible Assets -  Schedule o" sheetId="51" state="visible" r:id="rId51"/>
    <sheet xmlns:r="http://schemas.openxmlformats.org/officeDocument/2006/relationships" name="Intangible Assets - Schedule of" sheetId="52" state="visible" r:id="rId52"/>
    <sheet xmlns:r="http://schemas.openxmlformats.org/officeDocument/2006/relationships" name="Trade and Other Payables (Detai" sheetId="53" state="visible" r:id="rId53"/>
    <sheet xmlns:r="http://schemas.openxmlformats.org/officeDocument/2006/relationships" name="Trade and Other Payables - Sche" sheetId="54" state="visible" r:id="rId54"/>
    <sheet xmlns:r="http://schemas.openxmlformats.org/officeDocument/2006/relationships" name="Trade and Other Payables - Sc55" sheetId="55" state="visible" r:id="rId55"/>
    <sheet xmlns:r="http://schemas.openxmlformats.org/officeDocument/2006/relationships" name="Share-based Payments (Details N" sheetId="56" state="visible" r:id="rId56"/>
    <sheet xmlns:r="http://schemas.openxmlformats.org/officeDocument/2006/relationships" name="Share-based Payments - Summary " sheetId="57" state="visible" r:id="rId57"/>
    <sheet xmlns:r="http://schemas.openxmlformats.org/officeDocument/2006/relationships" name="Share-based Payments - Schedule" sheetId="58" state="visible" r:id="rId58"/>
    <sheet xmlns:r="http://schemas.openxmlformats.org/officeDocument/2006/relationships" name="Share-based Payments - Summar59" sheetId="59" state="visible" r:id="rId59"/>
    <sheet xmlns:r="http://schemas.openxmlformats.org/officeDocument/2006/relationships" name="Equity (Details Narrative)" sheetId="60" state="visible" r:id="rId60"/>
    <sheet xmlns:r="http://schemas.openxmlformats.org/officeDocument/2006/relationships" name="Equity - Schedule of Proceeds F" sheetId="61" state="visible" r:id="rId61"/>
    <sheet xmlns:r="http://schemas.openxmlformats.org/officeDocument/2006/relationships" name="Loss Per Share (Details Narrati" sheetId="62" state="visible" r:id="rId62"/>
    <sheet xmlns:r="http://schemas.openxmlformats.org/officeDocument/2006/relationships" name="Income Tax Expense (Details Nar" sheetId="63" state="visible" r:id="rId63"/>
    <sheet xmlns:r="http://schemas.openxmlformats.org/officeDocument/2006/relationships" name="Related Party Transactions (Det" sheetId="64" state="visible" r:id="rId64"/>
    <sheet xmlns:r="http://schemas.openxmlformats.org/officeDocument/2006/relationships" name="Commitments (Details Narrative)" sheetId="65" state="visible" r:id="rId65"/>
    <sheet xmlns:r="http://schemas.openxmlformats.org/officeDocument/2006/relationships" name="Commitments - Schedule of Lease" sheetId="66" state="visible" r:id="rId66"/>
    <sheet xmlns:r="http://schemas.openxmlformats.org/officeDocument/2006/relationships" name="Major Customers (Details Narrat" sheetId="67" state="visible" r:id="rId67"/>
    <sheet xmlns:r="http://schemas.openxmlformats.org/officeDocument/2006/relationships" name="Major Suppliers (Details Narrat" sheetId="68" state="visible" r:id="rId68"/>
    <sheet xmlns:r="http://schemas.openxmlformats.org/officeDocument/2006/relationships" name="Contingencies (Details Narrativ" sheetId="69" state="visible" r:id="rId69"/>
    <sheet xmlns:r="http://schemas.openxmlformats.org/officeDocument/2006/relationships" name="Segment Information (Details Na" sheetId="70" state="visible" r:id="rId70"/>
    <sheet xmlns:r="http://schemas.openxmlformats.org/officeDocument/2006/relationships" name="Segment Information - Schedule " sheetId="71" state="visible" r:id="rId71"/>
    <sheet xmlns:r="http://schemas.openxmlformats.org/officeDocument/2006/relationships" name="Segment Information - Schedul72"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663">
  <si>
    <t>Document and Entity Information - shares</t>
  </si>
  <si>
    <t>6 Months Ended</t>
  </si>
  <si>
    <t>Jun. 30, 2017</t>
  </si>
  <si>
    <t>Aug. 14, 2017</t>
  </si>
  <si>
    <t>Document And Entity Information [Abstract]</t>
  </si>
  <si>
    <t>Entity Registrant Name</t>
  </si>
  <si>
    <t>Akers Biosciences,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AKER</t>
  </si>
  <si>
    <t>Document Fiscal Period Focus</t>
  </si>
  <si>
    <t>Q2</t>
  </si>
  <si>
    <t>Document Fiscal Year Focus</t>
  </si>
  <si>
    <t>Condensed Consolidated Balance Sheets - USD ($)</t>
  </si>
  <si>
    <t>Dec. 31, 2016</t>
  </si>
  <si>
    <t>Current Assets</t>
  </si>
  <si>
    <t>Cash</t>
  </si>
  <si>
    <t>Marketable Securities</t>
  </si>
  <si>
    <t>Trade Receivables, net</t>
  </si>
  <si>
    <t>Trade Receivables - Related Party, net</t>
  </si>
  <si>
    <t>Deposits and other receivables</t>
  </si>
  <si>
    <t>Inventories, net</t>
  </si>
  <si>
    <t>Prepaid expenses</t>
  </si>
  <si>
    <t>Prepaid expenses - Related Party</t>
  </si>
  <si>
    <t>Total Current Assets</t>
  </si>
  <si>
    <t>Non-Current Assets</t>
  </si>
  <si>
    <t>Property, Plant and Equipment, net</t>
  </si>
  <si>
    <t>Intangible Assets, net</t>
  </si>
  <si>
    <t>Other Assets</t>
  </si>
  <si>
    <t>Total Non-Current Assets</t>
  </si>
  <si>
    <t>Total Assets</t>
  </si>
  <si>
    <t>Current Liabilities</t>
  </si>
  <si>
    <t>Trade and Other Payables</t>
  </si>
  <si>
    <t>Trade and Other Payables - Related Party</t>
  </si>
  <si>
    <t>Total Current Liabilities</t>
  </si>
  <si>
    <t>Total Liabilities</t>
  </si>
  <si>
    <t>STOCKHOLDERS' EQUITY</t>
  </si>
  <si>
    <t>Convertible Preferred Stock, No par value, 50,000,000 shares authorized, no shares issued and outstanding as of June 30, 2017 and December 31, 2016</t>
  </si>
  <si>
    <t xml:space="preserve"> </t>
  </si>
  <si>
    <t>Common Stock, No par value, 500,000,000 shares authorized, 8,901,245 and 5,452,545 issued and outstanding as of June 30, 2017 and December 31, 2016</t>
  </si>
  <si>
    <t>Deferred Compensation</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Convertible preferred stock, no par value</t>
  </si>
  <si>
    <t>Convertible preferred stock, shares authorized</t>
  </si>
  <si>
    <t>Convertible preferred stock, shares issued</t>
  </si>
  <si>
    <t>Convertible preferred stock, shares outstanding</t>
  </si>
  <si>
    <t>Common stock, no par value</t>
  </si>
  <si>
    <t>Common stock, shares authorized</t>
  </si>
  <si>
    <t>Common stock, shares issued</t>
  </si>
  <si>
    <t>Common stock, shares outstanding</t>
  </si>
  <si>
    <t>Condensed Consolidated Statements of Operations and Comprehensive Loss (Unaudited) - USD ($)</t>
  </si>
  <si>
    <t>3 Months Ended</t>
  </si>
  <si>
    <t>Jun. 30, 2016</t>
  </si>
  <si>
    <t>Revenues:</t>
  </si>
  <si>
    <t>Product Revenue</t>
  </si>
  <si>
    <t>Product Revenue - Related party</t>
  </si>
  <si>
    <t>Total Revenues</t>
  </si>
  <si>
    <t>Cost of Sales:</t>
  </si>
  <si>
    <t>Product Cost of Sales</t>
  </si>
  <si>
    <t>Gross Income</t>
  </si>
  <si>
    <t>Administrative Expenses</t>
  </si>
  <si>
    <t>Sales and Marketing Expenses</t>
  </si>
  <si>
    <t>Sales and Marketing Expenses - Related Party</t>
  </si>
  <si>
    <t>Research and Development Expenses</t>
  </si>
  <si>
    <t>Research and Development Expenses - Related Party</t>
  </si>
  <si>
    <t>Amortization of Non-Current Assets</t>
  </si>
  <si>
    <t>Loss from Operations</t>
  </si>
  <si>
    <t>Other (Income)/Expenses</t>
  </si>
  <si>
    <t>Foreign Currency Transaction (Gain)/Loss</t>
  </si>
  <si>
    <t>Interest and Dividend Income</t>
  </si>
  <si>
    <t>Other Income</t>
  </si>
  <si>
    <t>Total Other Income</t>
  </si>
  <si>
    <t>Loss Before Income Taxes</t>
  </si>
  <si>
    <t>Income Tax Benefit</t>
  </si>
  <si>
    <t>Net Loss Attributable to Common Stockholders</t>
  </si>
  <si>
    <t>Other Comprehensive Income/(Loss)</t>
  </si>
  <si>
    <t>Net Unrealized Gain/(Loss) on Marketable Securities</t>
  </si>
  <si>
    <t>Total Other Comprehensive Income/(Loss)</t>
  </si>
  <si>
    <t>Comprehensive Loss</t>
  </si>
  <si>
    <t>Basic and diluted loss per common share</t>
  </si>
  <si>
    <t>Weighted average basic and diluted common shares outstanding</t>
  </si>
  <si>
    <t>Condensed Consolidated Statement of Changes in Stockholder's Equity - 6 months ended Jun. 30, 2017 - USD ($)</t>
  </si>
  <si>
    <t>Common Stock [Member]</t>
  </si>
  <si>
    <t>Deferred Compensation [Member]</t>
  </si>
  <si>
    <t>Accumulated Deficit [Member]</t>
  </si>
  <si>
    <t>Accumulated Other Comprehensive Income/(Loss) [Member]</t>
  </si>
  <si>
    <t>Total</t>
  </si>
  <si>
    <t>Balance at Dec. 31, 2016</t>
  </si>
  <si>
    <t>Balance, shares at Dec. 31, 2016</t>
  </si>
  <si>
    <t>Net loss</t>
  </si>
  <si>
    <t>Public offering of common stock, net of offering costs of $494,406</t>
  </si>
  <si>
    <t>Public offering of common stock, net of offering costs of $494,406, shares</t>
  </si>
  <si>
    <t>Private offering of common stock, net of offering costs of $267,443</t>
  </si>
  <si>
    <t>Private offering of common stock, net of offering costs of $267,443, shares</t>
  </si>
  <si>
    <t>Exercise of warrants for common stock</t>
  </si>
  <si>
    <t>Exercise of warrants for common stock, shares</t>
  </si>
  <si>
    <t>Amortization of deferred compensation</t>
  </si>
  <si>
    <t>Issuance of non-qualified stock options to key employees</t>
  </si>
  <si>
    <t>Issuance of non-qualified stock options to services to non-employees</t>
  </si>
  <si>
    <t>Issuance of restricted stock for services to non-employees</t>
  </si>
  <si>
    <t>Issuance of restricted stock for services to non-employees, shares</t>
  </si>
  <si>
    <t>Net unrealized gain on marketable securities</t>
  </si>
  <si>
    <t>Balance at Jun. 30, 2017</t>
  </si>
  <si>
    <t>Balance, shares at Jun. 30, 2017</t>
  </si>
  <si>
    <t>Condensed Consolidated Statement of Changes in Stockholder's Equity (Parenthetical)</t>
  </si>
  <si>
    <t>Jun. 30, 2017USD ($)</t>
  </si>
  <si>
    <t>Public Offering [Member]</t>
  </si>
  <si>
    <t>Net offering cost</t>
  </si>
  <si>
    <t>Private Offering[Member]</t>
  </si>
  <si>
    <t>Condensed Consolidated Statements of Cash Flows (Unaudited) - USD ($)</t>
  </si>
  <si>
    <t>Cash flows from operating activities</t>
  </si>
  <si>
    <t>Net loss for the year</t>
  </si>
  <si>
    <t>Adjustments to reconcile net loss to net cash used in operating activities:</t>
  </si>
  <si>
    <t>Accrued income on marketable securities</t>
  </si>
  <si>
    <t>Depreciation and amortization</t>
  </si>
  <si>
    <t>Reserve and write-off for obsolete inventory</t>
  </si>
  <si>
    <t>Allowance for doubtful accounts</t>
  </si>
  <si>
    <t>Fair value of restricted common stock issued for services</t>
  </si>
  <si>
    <t>Share based compensation to employees - options</t>
  </si>
  <si>
    <t>Share based compensationn to non-employees - options</t>
  </si>
  <si>
    <t>Changes in assets and liabilities:</t>
  </si>
  <si>
    <t>Increase in trade receivables</t>
  </si>
  <si>
    <t>Increase in trade receivables - related party</t>
  </si>
  <si>
    <t>Decrease in deposits and other receivables</t>
  </si>
  <si>
    <t>Increase in inventories</t>
  </si>
  <si>
    <t>Decrease in prepaid expenses</t>
  </si>
  <si>
    <t>Decrease in prepaid expenses - related party</t>
  </si>
  <si>
    <t>Increase in other assets</t>
  </si>
  <si>
    <t>Decrease in trade and other payables</t>
  </si>
  <si>
    <t>Decrease in trade and other payables - related party</t>
  </si>
  <si>
    <t>Net cash used in operating activities</t>
  </si>
  <si>
    <t>Cash flows from investing activities</t>
  </si>
  <si>
    <t>Purchases of property, plant and equipment</t>
  </si>
  <si>
    <t>Purchases of marketable securities</t>
  </si>
  <si>
    <t>Proceeds from sale of marketable securities</t>
  </si>
  <si>
    <t>Net cash (used in)/provided by investing activities</t>
  </si>
  <si>
    <t>Cash flows from financing activities</t>
  </si>
  <si>
    <t>Net proceeds from issuance of common stock</t>
  </si>
  <si>
    <t>Net proceeds from exercise of warrants for common stock</t>
  </si>
  <si>
    <t>Net cash provided by financing activities</t>
  </si>
  <si>
    <t>Net increase/(decrease) in cash</t>
  </si>
  <si>
    <t>Cash at beginning of period</t>
  </si>
  <si>
    <t>Cash at end of period</t>
  </si>
  <si>
    <t>Supplemental Schedule of Non-Cash Financing and Investing Activities</t>
  </si>
  <si>
    <t>Issuance of a restricted common stock grant for services</t>
  </si>
  <si>
    <t>Issuance of a restricted common stock grant to an officer</t>
  </si>
  <si>
    <t>Net unrealized gains on marketable securities</t>
  </si>
  <si>
    <t>Nature of Business</t>
  </si>
  <si>
    <t>Organization, Consolidation and Presentation of Financial Statements [Abstract]</t>
  </si>
  <si>
    <t>Note 1 - Nature of Business
(a) Reporting Entity The accompanying financial statements
have been prepared by Akers Biosciences, Inc. (“Akers” or the “Company”), a company domiciled in the United
States of America. The address of the Company’s registered office is 201 Grove Road, West Deptford, New Jersey, 08086. The
Company is incorporated in the United States of America under the laws of the State of New Jersey. The consolidated financial statements
include two dormant subsidiaries, Akers Acquisition Sub, Inc. and Bout Time Marketing Corporation. All material intercompany transactions
have been eliminated upon consolidation.
(b) Nature of Business The Company’s primary focus
is the development and sale of disposable diagnostic testing devices that can be performed in minutes, to facilitate time sensitive
therapeutic decisions. The Company’s main products are a disposable breathalyzer test that measures the blood alcohol content
of the user, a rapid test detecting the antibody causing an allergic reaction to Heparin and a rapid disposable breath test that
measures Free Radical activity in the human body. When the Company enters into an agreement with a new distributor it typically
requires an upfront licensing fee to be paid for the right to sell the Company’s products in specific markets.</t>
  </si>
  <si>
    <t>Basis of Presentation and Significant Accounting Policies</t>
  </si>
  <si>
    <t>Accounting Policies [Abstract]</t>
  </si>
  <si>
    <t>Note 2 - Basis of Presentation and Significant
Accounting Policies
(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6 and 2015 included in the Company’s 2016 Form 10-K. In the opinion of the management, these consolidated
financial statements include all adjustments, consisting of only normal recurring nature, necessary for a fair statement of the
financial position of the Company as of June 30, 2017 and its results of operations and cash flows for the three and six months
ended June 30, 2017 and 2016. The results of operations for the three and six months ended June 30, 2017 are not necessarily indicative
of the results to be expected for the full fiscal year ending December 31, 2017. The Company is an emerging growth company
as the term is used in The Jumpstart Our Business Startups Act enacted on April 5, 2012 and has elected to comply with certain
reduced public company reporting requirements.
(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venue recognition, allowances for doubtful accounts, inventory
write-downs, impairment of intangible assets and valuation of share based payments.
(c) Functional and Presentation Currency These consolidated financial statements
are presented in U.S. Dollars, which is the Company’s functional currency. All financial information presented in U.S. Dollars
has been rounded to the nearest dollar. Foreign Currency Transaction Gains or Losses, resulting from loans and cash balances denominated
in Foreign Currencies, are recorded in the consolidated statement of operations and comprehensive loss.
(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
(e) Cash and Cash Equivalents Cash and cash equivalents comprise
cash balances. The Company considers all highly liquid investments, which include short-term bank deposits (up to 3 months from
date of deposit) that are not restricted as to withdrawal date or use, to be cash equivalents. Bank overdrafts are shown as part
of trade and other payables in the consolidated balance sheet.
(f)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air value of marketable securities is described in Note 3(c).
(g) Fair Value Measurement – Marketable Sec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h) Trade Receivables, Trade Receivables – Related Party and Allowance for Doubtful Accounts The carrying amounts of current trade
receivables is stated at cost, net of allowance for doubtful accounts and approximate their fair value given their short-term nature. The normal credit terms extended to
customers ranges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June 30, 2017 and December 31,
2016, allowances for doubtful accounts for trade receivables were $192,435 and $1,010,196. Bad debt expenses for trade receivables
were $5,380 and $47,741 for the three month and six months ended June 30, 2017 and $146,196 for the three and six months ended
June 30, 2016.
(j) Concentration of Credit Risk The Company is exposed to credit risk
in the normal course of business primarily related to trade receivables and cash and cash equivalents. All of the Company’s cash is
maintained with Fulton Bank of New Jersey, Bank of America, NA and PayPal. The funds are insured by the FDIC up to a maximum of
$250,000, but are otherwise unprotected. The Company placed $182,913 and $67,865 with Fulton Bank of New Jersey, $10,222 and $795
with Bank of America, NA and $4,040 and $4,040 with PayPal as of June 30, 2017 and December 31, 2016. No losses have been incurred
in these accounts. Concentration of credit risk with respect
to trade receivables exists as approximately 68% of the Company’s product revenue is generated by three customers. These
customers accounted for 62% of trade receivables as of June 30, 2017. In order to limit such risks, the Company performs ongoing
credit evaluations of its customers’ financial condition.
(k) Inventories Inventories are measured at the lower
of cost or net realizable value.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s based on normal operating capacity.
(l)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 in the consolidated statement of operations and comprehensive
loss. Depreciation is recognized in profit
and loss on the accelerated basis over the estimated useful lives of the property, plant and equipment. Leased assets are depreciated
over the shorter of the lease term or their useful lives. The estimated useful lives for the
current and comparative periods are as follows:
Useful Life
(in years)
Plant and equipment 5-12
Furniture and fixtures 5-10
Computer equipment &amp; software 3-5
Leasehold Improvements Shorter of the remaining lease or
estimated useful life Depreciation methods, useful lives
and residual values are reviewed at each reporting date.
(m) Intangible Assets
(i)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June 30, 2017, the Company has eleven patents from the United States Patent Office in effect (9,383,368; 7,896,167; 8,097,171;
8,003,061; 8,425,859; 8,871,521; 8,808,639; D691,056; D691,057; D691,058 and D786,872). Other patents are in effect in Australia
through the Design Registry (348,310; 348,311 and 348,312), European Union Patents 1793906, 2684025, 002216895-0001; 002216895-0002;
002216895-0003; 3459700-0001 and 3459395-001), United Kingdom and France (2684025), Germany (602012021524.0), Spain (E12755523),
China (2016305495829), in Hong Kong (HK11004006) and in Japan (1,515,170; 4,885,134; 4,931,821 5,775,790, and 6023096). Patents
are in the national phase of prosecution in many Patent Cooperation Treaty participating countries. Additional proprietary technology
consists of numerous different inventions. The Company intends to file additional patent applications, where appropriate, relating
to new products, technologies and their use in the U.S., European and Asian markets. Management intends to protect all other intellectual
property (e.g. copyrights, trademarks and trade secrets) using all legal remedies available to the Company.
(ii) Patent Costs Costs associated with applying for
patents are capitalized as patent costs. Once the patents are approved, the respective costs are amortized over their estimated
useful lives (maximum of 17 years) on a straight-line basis. Patent pending costs for patents that are not approved are charged
to operation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iii) Other Intangible Assets Other intangible assets that are
acquired by the Company, which have definite useful lives, are measured at cost less accumulated amortization and accumulated impairment
losses.
(iv)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
Customer lists 5
(n) Recoverability of Long 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o)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p) Revenue Recognition 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The accrual for estimated sales returns
was $- as of June 30, 2017 and December 31, 2016. The Company implemented a standard
dealer cost model during the year ended December 31, 2016 which includes a provision for rebates to the distributors under limited
circumstances. The Company established an accrual of $24,294 and $41,120, which is a reduction of revenue as of June 30, 2017 and
December 31, 2016. Accounts receivable will be reduced when the rebates are applied by the customer. The Company recognized $67,855
and $170,678 during the three and six months ended June 30, 2017 and $115,685 and $215,653 for the three and six months ended June
30, 2016 for rebates, which is included as a reduction of product revenue in the Condensed Consolidated Statement of Operations
and Comprehensive Loss. License fee revenue is recognized on
a straight-line basis over the term of the license agreement. When the Company enters into arrangements
that contain more than one deliverable, the Company allocates revenue to the separate elements under the arrangement based on their
relative selling prices in accordance with FASB ASC 605-25.
(q)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or benefit is the tax payable
or refundable for the period plus or minus the change during the period in deferred tax assets and liabilities.
(r) Shipping and Handling Fees and Costs The Company charges actual shipping
plus a handling fee to customers, which amounted to $15,049 and $14,387 for the three months ended June 30, 2017 and 2016 and to
$33,469 and $30,432 for the six months ended June 30, 2017 and 2016. These fees are classified as part of product revenue in the
Condensed Consolidated Statement of Operations and Comprehensive Loss. Shipping and other related delivery costs, including those
for incoming raw materials are classified as part of the cost of net revenue, which amounted to $31,393 and $47,570 for the three
and six months ended June 30, 2017 and to $47,018 and $68,732 for the three and six months ended June 30, 2016.
(s) Research and Development Costs In accordance with FASB ASC 730, research
and development costs are expensed when incurred.
(t)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shorter of the period over
which services are to be received or the vesting period. The Company accounts for stock-based
compensation awards to non-employees in accordance with FASB ASC 505-50, “Equity-Based Payments to Non-Employees”.
Under FASB ASC 505-50, the Company determines the fair value of the stock warrants or stock-based compensation awards granted as
either the fair value of the consideration received or the fair value of the equity instruments issued, whichever is more reliably
measurable. The Company estimates the fair value
of stock-based awards to non-employees on the date of grant using the Black-Scholes model. The value of the portion of the award
that is ultimately expected to vest is recognized as expense over the period which services are to be received. At the end of each
financial reporting period, prior to vesting or prior to completion of services, the fair value of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 until the equity based payments are fully vested or the service is completed.
(u) Basic and Diluted Earnings per Share of Common Stock 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Potential
common shares that would have the effect of increasing diluted earnings per share are considered anti-dilutive, i.e. the exercise
prices of the outstanding stock options were greater than the market price of the common stock.
(v) Reclassifications Certain prior year amounts have been
reclassified to conform to the current year’s presentation.
(w) Recently Adopted Accounting Pronouncements As of June 30, 2017 and for the period
then ended, there were no recently adopted accounting pronouncements that had a material effect on the Company’s financial
statements.
(x) Recently Issued Accounting Pronouncements Not Yet Adopted As the Company is an emerging growth
company, it has elected to adopt recently issued standards based on effective dates applicable to nonpublic entities. All effective
dates as mentioned in the following paragraphs refer to that applicable to nonpublic entitie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8 and interim reporting periods
within annual reporting periods beginning after December 15, 2019. Early application is permitted as of annual reporting periods
beginning after December 15, 2016 including interim reporting periods within that reporting period. The Company is currently evaluating
the effect of the amendments but it does not anticipate a material impact of its financial statements. The Company expects to use
the modified retrospective adoption method. In November 2015, the FASB issued ASU
No. 2015-17, Income Taxes (Topic 740), Balance Sheet Classification of Deferred Taxes In January 2016, the FASB issued ASU
No. 2016-01, Financial Instruments – Overall (Subtopic 825-10) Recognition and Measurement of Financial Assets
and Financial Liabilities In February 2016, the FASB issued ASU
No. 2016-02, Leases (Topic 842) In March 2016, the FASB issued ASU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In May 2017, the FASB issued ASU 2017-09,
Compensation - Stock Compensation</t>
  </si>
  <si>
    <t>Management Plan</t>
  </si>
  <si>
    <t>Note 3 – Management Plan Historically, the Company has relied
upon public offerings and private placements of common stock to raise operating capital. During the three months ending March 31,
2017, the Company raised approximately $1.7 million in a public offering and an additional $1.8 million from a private placement
of common stock (Note 11). As of August 10, 2017, the Company had cash and marketable securities of approximately $734,000 and
working capital of approximately $3.25 million. The 2017-19 Strategic Business Plan
(“Strat Plan”) was presented to and approved by the Board of Directors on December 12, 2016. The plan outlines the
Company’s business objectives for the next three years and sets measurable targets for new product releases, sales and marketing
programs to increase market penetration for the Company’s products and operational expense management. Implementation of the Strat Plan began
in January 2017 and management remains confident that the objectives are achievable. The Company anticipates achievement of a
cash-flow positive position during the next twelve months based upon the revenue targets as outlined in the Strat Plan, the results
of the private placement offering in March 2017 and the backing of a shareholder, if required. In Addition, the Company has initiated
discussions with our primary financial institution to establish a line of credit to manage short-term cash fluctuations. During the year ended December 31,
2016, the Company significantly reduced operating expenses through a systematic review of operations throughout the organization.
As a result, the Company achieved a reduction in its weekly operating cash requirements of approximately 19% to $80,253 (2015:
$98,699). The Strat Plan assumes the weekly cash requirement will decline through the year ending December 31, 2017. The Company has achieved the reduction
in weekly cash requirements by renegotiating contracts with key consultants and canceling consulting agreements where the cost-benefits
are negligible, working with vendors to reduce or eliminate minimum purchasing requirements, to extend payment terms and re-sourcing
materials when necessary to reduce costs. Production cost savings, especially
direct manufacturing costs, have been realized by utilizing sub-contractors to perform labor intensive production processes. This
improves efficiency for our manufacturing staff, allowing them to concentrate their efforts on more complex assembly and production
tasks. During the six months ended June 30,
2017, the Company’s average weekly operating cash requirement was $99,740 (2016: $89,472). Payments to vendors and sub-contractors
included in the December 31, 2016 accounts payable balance, a significant royalty payment that had been deferred in 2016 as part
of a legal settlement and other payments for contractual obligations has resulted in a higher than expected rate as compared to
the year ended December 31, 2016. Many of these items are one-time events and the Company anticipates the cash requirements to
revert to $80,000 to $85,000 per week by the end of 2017. Barring any unforeseen circumstances,
the Company believes that it is probable that it will be able to meet its obligations as they fall due within one year after the
financial statements are issued.</t>
  </si>
  <si>
    <t>Fair Value Measurement - Marketable Securities</t>
  </si>
  <si>
    <t>Investments, Debt and Equity Securities [Abstract]</t>
  </si>
  <si>
    <t>Note 4 - Fair Value Measurement - Marketable
Securities Following is a description of the valuation
methodologies used for assets measured at fair value as of June 30, 2017 and December 31, 2016. Money Market Funds and Municipal
Securities:
As of June 30, 2017
Cost Accrued Income Unrealized Gains Unrealized Losses Fair Value
Level 2:
Money market funds $ 228 $ - $ - $ - $ 228
Municipal securities 1,009,356 1,030 1,009 - 1,011,395
Total Level 2: 1,009,584 1,030 1,009 - 1,011,623
Total: $ 1,009,584 $ 1,030 $ 1,009 $ - $ 1,011,623
As of December 31, 2016
Cost Accrued Income Unrealized Gains Unrealized Losses Fair Value
Level 2:
Money market funds $ 29,657 $ 15 $ - $ - $ 29,672
Municipal securities 20,314 15 - - 20,329
Total Level 2: 49,971 30 - - 50,001
Total: $ 49,971 $ 30 $ - $ - 50,001 Marketable securities include money
market funds and municipal securities which are classified as available for sale. The securities are valued at fair market value.
Maturities of the securities are less than one year. Unrealized gains relating to the available for sale investment securities
were recorded in the Condensed Consolidated Statement of Changes in Stockholders’ Equity as comprehensive income. These amounts
were $852 and $1,009 (net of effect of income tax expense of $-) for the three and six months ended June 30, 2017 and an unrealized
loss of $2,006 and unrealized gain of $6,528 for the three and six months ended June 30, 2016. Proceeds from the sale of marketable
securities in the three and six months ended June 30, 2017 and 2016 were $650,661 and $1,745,554 and $900,863 and $2,502,319 for
the three and six months ended June 30, 2016. Gross gains, resulting from these sales, amounted to $605 and $1,844 for the three
months ended June 30, 2017 and 2016 and $1,656 and $2,152 for the six months ended June 30, 2017 and 2016.</t>
  </si>
  <si>
    <t>Trade Receivables - Related Party</t>
  </si>
  <si>
    <t>Receivables [Abstract]</t>
  </si>
  <si>
    <t>Note 5 - Trade Receivables – Related
Party Trade receivables – related
party are made up of amounts due from Hainan Savy Akers Biosciences Ltd (“Hainan”), a joint venture between Akers,
Thomas Knox, Akers’ former Board Chairman, and Hainan Savy Investment Management Ltd, located in the People’s Republic
of China. The Company holds a 19.9% position in the joint venture. The amount due is non-interest bearing, unsecured and generally
has a term of 30-90 days (Note 14). Credit terms of 180 days were extended to Hainan for a bulk purchase of BreathScan Breath
Alcohol detectors during June 2017 while Hainan expands their market presence in the People’s Republic of China.</t>
  </si>
  <si>
    <t>Inventories</t>
  </si>
  <si>
    <t>Inventory Disclosure [Abstract]</t>
  </si>
  <si>
    <t>Note 6 - Inventories Inventories consists of the following
categories:
June 30, 2017 December 31, 2016
Raw Materials $ 487,218 $ 440,316
Sub-Assemblies 912,627 907,989
Finished Goods 810,381 749,488
Reserve for Obsolescence (43,527 ) (61,272 )
$ 2,166,699 $ 2,036,521 Obsolete inventory charged to cost
of goods during the three and six months ended June 30, 2017 totaled $21,542 and $21,542 and $- and $2,968 was charged for the
three and six months ended June 30, 2016.</t>
  </si>
  <si>
    <t>Property, Plant and Equipment</t>
  </si>
  <si>
    <t>Property, Plant and Equipment [Abstract]</t>
  </si>
  <si>
    <t>Note 7 - Property, Plant and Equipment Property, plant and equipment consists
of the following:
June 30, 2017 December 31, 2016
Computer Equipment $ 114,771 $ 114,771
Computer Software 40,681 40,681
Office Equipment 39,959 39,959
Furniture &amp; Fixtures 38,356 29,939
Machinery &amp; Equipment 1,138,134 1,126,134
Molds &amp; Dies 851,254 834,480
Leasehold Improvements 222,593 222,593
2,445,748 2,408,557
Less
Accumulated Depreciation 2,184,992 2,149,165
$ 260,756 $ 259,392 Depreciation expenses totaled $17,885
and $35,827 for the three and six months ended June 30, 2017 and $14,650 and $28,352 for the three and six months ended June 30,
2016.</t>
  </si>
  <si>
    <t>Intangible Assets</t>
  </si>
  <si>
    <t>Goodwill and Intangible Assets Disclosure [Abstract]</t>
  </si>
  <si>
    <t xml:space="preserve">Note 8 - Intangible Assets Intangible assets as of June 30, 2017
and December 31, 2016 and the movements for the periods then ended are as follows:
Distributor &amp;
Patents &amp; Customer
Trademarks Relationships Totals
Cost or Deemed Cost
At December 31, 2016 $ 2,626,996 $ 1,270,639 $ 3,897,635
Additions - - -
Disposals - - -
At June 30, 2017 $ 2,626,996 $ 1,270,639 $ 3,897,635
Accumulated Amortization
At December 31, 2016 $ 1,325,221 $ 1,270,639 $ 2,595,860
Amortization Charge 85,554 - 85,554
Disposals - - -
At June 30, 2017 $ 1,410,775 $ 1,270,639 $ 2,681,414
Net Book Value
At December 31, 2016 $ 1,301,775 $ - $ 1,301,775
At June 30, 2017 $ 1,216,221 $ - $ 1,216,221 Amortization expense totaled $42,777
and $85,554 during the three and six months ended June 30, 2017 and $42,777 and $85,554 for the three and six months ended June
30, 2016. The estimated aggregate amortization
expense for each of the five succeeding fiscal years is as follows:
Period Amount
2017 $ 171,108
2018 $ 171,108
2019 $ 171,108
2020 $ 171,108
2021 $ 171,108 </t>
  </si>
  <si>
    <t>Payables and Accruals [Abstract]</t>
  </si>
  <si>
    <t>Note 9 - Trade and Other Payables Trade and other payables consists of
the following:
June 30, 2017 December 31, 2016
Trade Payables $ 821,581 $ 923,311
Accrued Expenses 531,810 480,302
Deferred Compensation 59,750 59,750
$ 1,413,141 $ 1,463,363 Trade and other payables – related
party are as follows:
June 30, 2017 December 31, 2016
Trade Payables $ 33,911 $ 182,001
Accrued Expenses - 52,066
$ 33,911 $ 234,067 As of June 30, 2017, the Company owed
ChubeWorkx Guernsey Limited, a major shareholder, a royalty of $30,751 (Note 14) which was paid on July 20, 2017. As of June 30, 2017, the Company owed
Hainan $670. Senior management at Hainan are actively involved in two other companies, Shenzhen Savy-Akers Biosciences (“Shenzhen”)
and Dong Guan Senming E&amp;P (“Senming”) which are therefore being included as related parties. The Company owed these
two companies $2,490 as of June 30, 2017. Trade and other payables are non-interest
bearing and are normally settled on 30 – 60 day terms.</t>
  </si>
  <si>
    <t>Share-based Payments</t>
  </si>
  <si>
    <t>Disclosure of Compensation Related Costs, Share-based Payments [Abstract]</t>
  </si>
  <si>
    <t xml:space="preserve">Note 10 - Share-based Payments On January 23, 2014, upon effectiveness
of the registration statement filed with the SEC, the Company adopted the 2013 Stock Incentive Plan (the “Plan”) which
provides for the issuance of up to 400,000 shares. The purpose of the Plan is to provide additional incentive to those officers,
employees, consultants and non-employee directors of the Company and its parents, subsidiaries and affiliates whose contributions
are essential to the growth and success of the Company’s business. On January 9, 2015, the Board of Directors
of the Company approved, upon recommendation from the Compensation Committee of the Board, by unanimous written consent the Amended
and Restated 2013 Incentive Stock and Award Plan (the “Amended Plan”), which increased the number of authorized shares
of common stock subject to the Plan to 800,000 shares. On September 30, 2016, the Board of
Directors increased the number of authorized shares of common stock subject to the Amended Plan to 830,000 shares. As of June 30,
2017, under the 2013 Amended Plan, grants of restricted stock and options to purchase 268,166 shares of common stock have been
issued and are unvested or unexercised and 3,292 shares of common stock remain available for grants. The Amended Plan may be administered
by the board or a board-appointed committee. Eligible recipients of option awards are employees, officers, consultants or directors
(including non-employee directors) of the Company or of any parent, subsidiary or affiliate of the Company. The board has the authority
to grant to any eligible recipient any options, restricted stock or other awards valued in whole or in part by reference to, or
otherwise based on, the Company’s common stock. Qualified option holders may exercise
their options at their discretion. Each option granted may be exchanged for a prescribed number of shares of common stock. The Company did not issue any options
or warrants under the above plan during the three and six months ended June 30, 2017. The following table summarizes the
option activities for the six months ended June 30, 2017:
Weighted
Average
Weighted Remaining Aggregate
Number of Average Contractual Intrinsic
Shares Exercise Price Term (years) Value
Balance at December 31, 2016 259,000 $ 4.23 3.05 $ 20,100
Granted - - - -
Exercised - - - -
Forfeited - - - -
Canceled/Expired - - - -
Balance at June 30, 2017 259,000 $ 4.23 2.55 $ 600
Exercisable as of June 30, 2017 241,667 $ 4.30 2.44 $ 600 The aggregate intrinsic value is calculated
as the difference between the exercise price of the underlying awards and the closing stock price of $1.25 for our common shares
on June 30, 2017. A summary of the Company’s non-vested
shares as of June 30, 2017 and the changes during the period then ended are as follows:
Weighted
Average Grant
Non-Vested Shares Shares Date Fair Value
Non-vested at January 1, 2017 19,834 $ 2.36
Granted - -
Vested (2,500 ) 1.05
Forfeited - -
Non-vested at June 30, 2017 17,334 $ 2.36 Unrecognized compensation cost related
to non-vested employee stock options totaled $23,167 as of June 30, 2017. The cost is to be recognized over a weighted average
period of 1.13 years. During the three and six months ended
June 30, 2017, the Company incurred stock option expenses totaling $7,275 and $12,367. No stock option expenses were incurred in
the three and six months ended June 30, 2016. During the six months ended June 30,
2017, the Company issued 894,750 warrants in conjunction with a public offering of its common shares in January 2017 and an additional
796,620 warrants in connection a private placement of its common shares in March 2017. All warrants carry a five-year expiration
term. The table below summarizes the warrant activity for the six months ended June 30, 2017:
Weighted
Weighted Average
Average Remaining
Number of Warrants Exercise Price Contractual Term (years)
Balance at December 31, 2016 - $ - -
Granted 1,691,370 1.88 -
Exercised (200,800 ) 1.50 -
Forfeited - - -
Canceled/Expired - - -
Balance at June 30, 2017 1,490,570 $ 1.73 4.65
Exercisable as of June 30, 2017 693,950 $ 1.47 4.54 </t>
  </si>
  <si>
    <t>Equity</t>
  </si>
  <si>
    <t>Equity [Abstract]</t>
  </si>
  <si>
    <t>Note 11 - Equity The holders of common shares are entitled
to one vote per share at meetings of the Company. Holders of Series A convertible preferred shares are entitled to five votes per
share at meetings of the Company. A restricted stock award is an award
of common shares that are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n non-vested restricted stock have the same voting rights
as common stock, are entitled to receive dividends and other distributions thereon and are considered to be currently issued and
outstanding. The Company’s restricted stock awards vest of a period of one to three years.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On June 8, 2016, the Company issued
27,500 restricted common shares to an officer in connection with his employment agreement. These shares vest 1/3 immediately on
the date of the grant and the remaining 2/3 vests equally on March 1, 2017 and March 1, 2018. The fair value of these shares was
$54,725 and was based on the share price on the date of the grant. $5,206 was recorded during the three months ended June 30, 2017
as administrative expense on the Condensed Consolidated Statement of Operations and Comprehensive Loss and the remaining $14,163
is reported as deferred compensation, a contra equity account, on the Condensed Consolidated Balance Sheet as of June 30, 2017. On January 13, 2017, the Company completed
a public offering of 1,789,500 common shares, raising net proceeds of $1,652,994. Below is a summary of the gross proceeds to net
proceeds calculation.
Shares $ $
Common Shares
Base Offering 1,667,000 2,000,400
Over-Allotment 122,500 147,000
Gross Proceeds 2,147,400
Underwriter/Gunnar Expenses
Discount 150,318
Legal Fees 60,000
Roadshow 1,783
Miscellaneous 34,005
Total 246,106
Akers Biosciences Expenses
Legal &amp; Accounting 197,813
Registration/Regulatory 50,487
Total 248,300
Net Proceeds 1,652,994 In addition to the common shares issued,
the Company also issued 833,500 warrants with an exercise price of $1.50 per common share in support of the base offering and 61,250
warrants with an exercise price of $1.20 per common share. All of the warrants issued have a five-year term. During the three months ended March
31, 2017, warrant holders from the January 13, 2017 public offering executed 163,300 warrants with an exercise price of $1.50 per
common share, raising net proceeds of $244,950. On March 30, 2017, the Company completed
a private placement of 1,448,400 unregistered shares of common stock, raising net proceeds of $1,760,317. The unregistered shares
were admitted to trading on June 30, 2017 upon notification from the Securities and Exchange Commission that the Registration Statement,
filed April 19, 2017, had been deemed effective. Below is a summary of the gross proceeds to net proceeds calculation.
Shares $ $
Common Shares
Base Offering 1,448,400 2,027,760
Gross Proceeds 2,027,760
Underwriter/Gunnar Expenses
Discount 141,943
Legal Fees 50,000
Total 191,943
Akers Biosciences Expenses
Legal &amp; Accounting 75,000
Filing Fees 500
Total 75,500
Net Proceeds 1,760,317 In addition to the common shares issued,
the Company also issued 796,620 warrants with an exercise price of $1.96 per common share with a five-year term. On April 11, 2017, the Company issued
10,000 restricted shares to a consultant for services to be rendered during the year ending December 31, 2017. These shares vested
on the date of the grant. The fair value of these shares was $18,000 and was based on the share price on the date of the grant.
The company recorded $5,455 during the three months ended June 30, 2017 as sales and marketing expenses on the Condensed Consolidated
Statement of Operations and Comprehensive Loss. During the three months ended June
30, 2017, warrant holders from the January 13, 2017 public offering executed 37,500 warrants with an exercise price of $1.50 per
common share, raising net proceeds of $56,250.</t>
  </si>
  <si>
    <t>Loss Per Share</t>
  </si>
  <si>
    <t>Earnings Per Share [Abstract]</t>
  </si>
  <si>
    <t>Note 12 - Loss per share The calculation of basic and diluted
loss per share at June 30, 2017 and 2016 was based on the net loss of $2,015,918 and $2,517,861. The basic and diluted weighted
average number of common shares outstanding as of June 30, 2017 and 2016 was 7,943,168 and 5,426,153. Diluted net loss per share is computed
using the weighted average number of common and dilutive potential common shares outstanding during the period. Potential common shares consist of
options and warrants. Diluted net loss per common share was the same as basic net loss per common share for the six months ended
June 30, 2017 and 2016 since the effect of options and warrants would be anti-dilutive due to the net loss. Instruments excluded
from dilutive earnings per share, because their inclusion would be anti-dilutive, were as follows: incentive and award stock options
– 259,000 (2016: 203,000); unvested restricted shares of common stock – 9,166 (2016: 18,333); warrants – 1,490,570
(2016: -) as of June 30, 2017.</t>
  </si>
  <si>
    <t>Income Tax Expense</t>
  </si>
  <si>
    <t>Income Tax Disclosure [Abstract]</t>
  </si>
  <si>
    <t>Note 13 - Income Tax Expense There is no income tax benefit for
the losses for the six months ended June 30, 2017 and 2016 since management has determined that the realization of the net deferred
tax asset is not assured and has created a valuation allowance for the entire amount of such benefits. The Company’s policy is to record
interest and penalties associated with unrecognized tax benefits as additional income taxes in the statement of operations. As
of January 1, 2017, the Company had no unrecognized tax benefits, or any tax related interest or penalties. There were no changes
in the Company’s unrecognized tax benefits during the six months ended June 30, 2017 related to unrecognized tax benefits.
With few exceptions, the U.S. and state income tax returns filed for the tax years ended on December 31, 2013 and thereafter are
subject to examination by the relevant taxing authorities.</t>
  </si>
  <si>
    <t>Related Party Transactions</t>
  </si>
  <si>
    <t>Related Party Transactions [Abstract]</t>
  </si>
  <si>
    <t>Note 14 - Related Party Transactions On June 19, 2012, the Company entered
into a 3-year exclusive License &amp; Supply Agreement with ChubeWorkx Guernsey Limited (as successor to SONO International Limited)
(“ChubeWorkx”) for the purchase and distribution of Akers’ proprietary breathalyzers outside North America. ChubeWorkx
paid a licensing fee of $1,000,000 which was recognized over the term of the agreement through September 30, 2015. On June 13, 2013, the Company announced
an expansion of the License and Supply Agreement with ChubeWorkx to include worldwide marketing and distribution of the “Be
CHUBE” program using the Company’s breathalyzer. On August 17, 2016, the Company entered
into a Settlement Agreement (the “Settlement Agreement”) with ChubeWorkx Guernsey Limited (“ChubeWorkx”),
a major shareholder, which settled all pending claims between the Company and ChubeWorkx. Specifically, the Company and ChubeWorkx
agreed to voluntarily dismiss (i) the action in the United States Federal Court, District of New Jersey brought by the Company
against ChubeWorkx for outstanding amounts due to the Company under a promissory note and (ii) the action in The High Court of
Justice, Queen’s Bench Division Commercial Court, Royal Courts of Justice, United Kingdom brought by ChubeWorkx against the
Company arising from an exclusive licensing agreement between ChubeWorkx and the Company (“Licensing Agreement”). Under the terms of the Settlement Agreement,
the Company will recover the full outstanding principal amount in the year of the settlement in the form of $750,000 of BreathScan®
Alcohol Detector inventory – which the Company intends to subsequently sell – and the balance of $549,609 as prepaid
royalty. Akers’ established an allowance for this doubtful note in the Company’s financial statements for the year
ended December 31, 2015. As a result of the Settlement Agreement, the Company reversed the allowance for doubtful note in the amount
of $1,299,609 which was included in the Consolidated Statement of Operations and Comprehensive Loss for the year ended December
31, 2016. In addition to addressing the promissory
note described above, the Settlement Agreement also allows the Company to market and sell all of the Company’s breath technology
tests worldwide, unencumbered by any past/future claims by ChubeWorkx under the Licensing Agreement (entered into with ChubeWorkx
in 2012 and subsequently amended in 2013). Under the terms of the Settlement Agreement, ChubeWorkx no longer holds any rights pertaining
to Akers’ BreathScan® technology, which serves as the basis for a number of commercialized products including BreathScan®
Alcohol Detector and BreathScan OxiChek™; and a number of products in development. In return for the Company regaining
the full rights to sell breath technology products, under the terms of the Settlement Agreement, ChubeWorkx is entitled to receive
a royalty of 5% of the Company’s gross revenues (the “ChubeWorkx Royalty”) until ChubeWorkx has earned an aggregate
$5,000,000, after which point ChubeWorkx will no longer be entitled to receive any royalties from the Company and the Company shall
have no further obligation to ChubeWorkx. The Settlement Agreement further allows the Company to retain 50% of the ChubeWorkx Royalty
until the full $549,609 cash component of the monies owed by ChubeWorkx to the Company as described above has been satisfied. The
Company recorded royalty expenses of $61,502 and $93,781 for the three and six months ended June 30, 2017 which are included in
sales and marketing expenses – related party on the Condensed Consolidated Statement of Operations and Comprehensive Loss. Other terms of the Settlement include:
1) the pledge as security of all earned but unpaid royalties by the Company to ChubeWorkx all Company assets, worthy to satisfy
its obligations, including all inventory and receivables, with the exception of (i) distribution contracts of the Company or any
of its affiliates, (ii) customer lists, (iii) manufacturing processes (including all intellectual property required to use those
processes and exploit products made thereby), and (iv) all equipment required to perform said manufacturing processes and other
equipment; 2) the pledge as security of the settlement sum which remains unpaid by the Company to ChubeWorkx all Company (i) distribution
contracts of the Company or any of its affiliates, (ii) customer lists, (iii) manufacturing processes (including all intellectual
property required to use those processes and exploit products made thereby), and (iv) all equipment required to perform said manufacturing
processes and other equipment; and 3) the grant of voting proxy by ChubeWorkx to the Company which allows the Company to vote ChubeWorkx’s
shares for corporate formalities under certain conditions. The pledged assets are only at risk
in the event that the Company cannot satisfy any outstanding royalty payment obligations subject to various cure periods and/or
through a restructuring and/or liquidation under the United States Bankruptcy laws of the Company in favor of payment of said obligation. The Company began purchasing manufacturing
molds, plastic components and the assembled BreathScan Lync™ device through Hainan and its related parties during the year
ended December 31, 2016 (Note 9). The Company purchased a total of $- and $30,043 during the three months ended June 30, 2017 and
2016 and $16,774 and $30,043 for the six months ended June 30, 2017 and 2016 from this related party. As of June 30, 2017, the
Company owed the three companies $3,160 which is included in trade and other payables – related party on the Condensed Consolidated
Balance Sheet. Trade receivables – related party
as of June 30, 2017 and December 31, 2016 were $125,001 and $31,892. The amounts due are non-interest bearing, unsecured and generally
have a term of 30-180 days (Note 5). Product revenue – related party
for the three months ended June 30, 2017 and 2016 were $100,567 and $- and total $124,631 and $- for the six months then ended.
The revenue was the result of sales to Hainan and its related parties.</t>
  </si>
  <si>
    <t>Commitments</t>
  </si>
  <si>
    <t>Commitments and Contingencies Disclosure [Abstract]</t>
  </si>
  <si>
    <t>Note 15 - Commitments The Company leases its facility in
West Deptford, New Jersey under an operating lease (“Thorofare Lease”) with annual rentals of $132,000 plus common
area maintenance (CAM) charges. The lease, which took effect on January 1, 2008, reduced the CAM charges allowing the Company to
reach their own agreements with utilities and other maintenance providers. On January 7, 2013, the Company extended
its lease agreement for a term of 7 years, expiring December 31, 2019. Rent expense for the Thorofare Lease,
including related CAM charges for the three months ended June 30, 2017 and 2016 totaled $40,440 and $40,290, respectively. Rent
expenses for the Thorofare Lease, including related CAM charges totaled $80,927 and $80,580 for the six months ended June 30, 2017
and 2016. The Company entered into a 24-month
lease for a satellite office located in Ramsey, New Jersey (“Ramsey Lease”) with annual rents of $25,980 plus common
area maintenance (CAM) charges. The lease took effect on June 1, 2017 and runs through May 31, 2019. Rent expenses for the Ramsey Lease
for the three and six months ended June 30, 2017 totaled $2,165. The Company posted a security deposit of $4,330 which is included
in other assets on the Condensed Consolidated Balance Sheet. The Company entered into a 60-month
operating lease for equipment with annual rentals of $6,156 on September 29, 2014. The lease commenced on October 21, 2014 upon
the delivery of the equipment. The schedule of lease commitments is
as follows:
Thorofare Ramsey Equipment
Lease $
Lease $
Lease $
Total $
Next 12 Months 132,000 25,980 6,156 164,136
Next 13-24 Months 132,000 23,815 6,156 161,971
Next 25-36 Months 66,000 - 2,052 68,052 On June 30, 2017, the Company signed
the Third Amendment to the exclusive Distribution Agreement with NovoTek Pharmaceuticals Limited (‘NovoTek’) which
expanded the geographic area of coverage to include Poland and grants NovoTek the right to assemble certain PIFA Heparin PF/4 products
in their facilities from components acquired from the Company. The Company has agreed to provide PIFA
Heparin/PF4 devices, valued at approximately $90,000, at no charge to NovoTek for their use and are to be shipped upon their request.
To date, the products purchased by NovoTek have been used for regulatory submissions, clinical studies or trials and as product
samples to generate interest in the product in the Peoples Republic of China. As of June 30, 2017, the Company had
not incurred any expense related to the program.</t>
  </si>
  <si>
    <t>Major Customers</t>
  </si>
  <si>
    <t>Major Customers [Abstract]</t>
  </si>
  <si>
    <t>Note 16 - Major Customers For the three months ended June 30,
2017, two customers generated 10% or more of the Company’s revenue. Sales to these customers accounted for 66% of the Company’s
revenue. As of June 30, 2017, the amount due from these customers was $701,826 of which $500,000 has an extended term of 180 days.
This concentration makes the Company vulnerable to a near-term severe impact should the relationships be terminated. For the six months ended June 30, 2017,
three customers generated 10% or more of the Company’s revenue. Sales to these customers accounted for 68% of the Company’s
revenue. As of June 30, 2017, the amount due from these customers was $768,306 of which $500,000 has an extended term of 180 days.
This concentration makes the Company vulnerable to a near-term severe impact should the relationships be terminated. For the three months ended June 30,
2016, two customers each generated more than 10% of the Company’s product revenue. In aggregate, sales to these customers
accounted for 79% of the Company’s product revenue. As of June 30, 2016, the amount due from these two customers was $96,390. For the six months ended June 30,
2016, three customers each generated more than 10% of the Company’s product revenue. In aggregate, sales to these customers
accounted for 82% of the Company’s product revenue. As of June 30, 2016, the amount due from these three customers was $488,456.
This concentration makes the Company vulnerable to a near-term severe impact should the relationships be terminated.</t>
  </si>
  <si>
    <t>Major Suppliers</t>
  </si>
  <si>
    <t>Major Suppliers [Abstract]</t>
  </si>
  <si>
    <t>Note 17 - Major Suppliers For the three months ended June 30,
2017, two suppliers accounted for 10% or more of the Company’s purchases. These suppliers accounted for 30% of the Company’s
total purchases. As of June 30, 2017, the amount due to these suppliers was $42,742. For the six months ended June 30, 2017,
one supplier accounted for 10% or more of the Company’s purchases. This supplier accounted for 14% of the Company’s
total purchases. As of June 30, 2017, the amount due to this supplier was $-. For the three months ended June 30,
2016, two suppliers each accounted for more than 10% of the Company’s purchases. In aggregate, these suppliers accounted
for 32% of the Company’s total purchases. As of June 30, 2016, the amount due to the suppliers was $20,445. For the six months ended June 30,
2016, no suppliers accounted for more than 10% of the Company’s purchases.</t>
  </si>
  <si>
    <t>Contingencies</t>
  </si>
  <si>
    <t>Note 18 – Contingencies On October 17, 2016 the Company was
served with a notice that Pulse Health LLC (“Pulse”) filed a lawsuit against the Company on September 30, 2016 in United
States Federal District Court, District of Oregon, alleging a breach of contract under the settlement agreement entered into by
the Company and Pulse on April 8, 2011 which settled all claims and disputes between the Company and Pulse arising from a previously
executed Technology Development Agreement entered into by the Company and Pulse and damages resulting from said alleged breach.
Additionally, Pulse alleges false advertising and unlawful trade practices in connection with the Company’s sales activities
related to the Company’s OxiChek™ products. The Company filed a series of motions
with the Court seeking (1) to dismiss the Pulse complaint for lack of jurisdiction or, in the alternative, transfer the matter
to the District Court for the District of New Jersey, Camden Vicinage and (2) to dismiss the unfair competition claims for failure
to state a claim on which relief could be granted. Oral arguments on these motions were heard by the Court on March 10, 2017. The Court decided by order dated April
14, 2017 in favor of the Company and has dismissed with prejudice the claims brought by Pulse for unfair competition (both federal
and state counts). The court decided against the Company in its motions for transfer of venue and for lack of jurisdiction. As
such, the case shall proceed in the District Court of Oregon with discovery commencing in late April. Pulse subsequently filed an Amended
Complaint, in which Pulse seeks not less than $500,000 in damages and, among other items, an injunction prohibiting the Company
from manufacture, use and sale of the OxiChek product. The Company answered the Amended Complaint on May 30, 2017. Discovery has
commenced and is scheduled to conclude on October 2, 2017. The Court has set the trial date for July 17, 2018. The Company intends to establish a
rigorous defense of all claims. As the case has not progressed beyond initial motion practice and early discovery, the Company
is unable to assess the potential outcome, no accrual for losses was made as of June 30, 2017. All legal fees were expensed as
and when incurred.</t>
  </si>
  <si>
    <t>Segment Information</t>
  </si>
  <si>
    <t>Segment Reporting [Abstract]</t>
  </si>
  <si>
    <t>Note 19 – Segment Information The Company is organized and operates
as one operating segment. In accordance with FASB ASC 280 “Segment Reporting”, the Chief Operating Officer is the chief
operating decision-maker who reviews operating results to make decisions on allocation of resources and assessment of performance
for the entire company. The total revenue by different product
lines was as follows:
Three months ended Six months ended
June 30, June 30,
Product Line 2017 2016 2017 2016
MicroParticle Catalyzed Biosensor (“MPC”) $ 191,816 $ 44,918 $ 277,475 $ 109,702
Particle ImmunoFiltration Assay (“PIFA”) 426,747 879,081 987,668 1,514,256
Other 579,299 32,487 599,969 70,552
Total Revenue $ 1,197,862 $ 956,486 $ 1,865,112 $ 1,694,510 The total revenue by geographic area
determined based on the location of the customers was as follows:
Three months ended Six months ended
June 30, June 30,
Geographic Region 2017 2016 2017 2016
United States $ 512,395 $ 452,756 $ 1,129,619 $ 1,118,961
People’s Republic of China 603,068 473,853 627,132 506,398
Rest of World 82,399 29,877 108,361 69,151
Total Revenue $ 1,197,862 $ 956,486 $ 1,865,112 $ 1,694,510 The Company had long-lived assets
totaling $62,954 and $61,081 located in the People’s Republic of China and $1,414,023 and $1,500,086 located in the United
States as of June 30, 2017 and December 31, 2016, respectively.</t>
  </si>
  <si>
    <t>Subsequent Events</t>
  </si>
  <si>
    <t>Subsequent Events [Abstract]</t>
  </si>
  <si>
    <t>Note 20 - Subsequent Events On August 7, 2017, the Company’s
shareholders approved the 2017 Equity Incentive Plan (“Plan”) which provides 1,350,000 common shares to encourage and
enable the officers, employees, directors, consultants and other key persons of the Company, upon whose judgment, initiative and
efforts the Company largely depends for the successful conduct of its business, to acquire a proprietary interest in the Company. On August 7, 2017, the Shareholders
elected Bill J. White, Richard C. Tarbox III and Christopher C. Schreiber to serve as non-executive directors and re-elected Raymond
F. Akers and elected John J. Gormally as executive directors for the Company.</t>
  </si>
  <si>
    <t>Basis of Presentation and Significant Accounting Policies (Polices)</t>
  </si>
  <si>
    <t>Basis of Presentation</t>
  </si>
  <si>
    <t>(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6 and 2015 included in the Company’s 2016 Form 10-K. In the opinion of the management, these consolidated
financial statements include all adjustments, consisting of only normal recurring nature, necessary for a fair statement of the
financial position of the Company as of June 30, 2017 and its results of operations and cash flows for the three and six months
ended June 30, 2017 and 2016. The results of operations for the three and six months ended June 30, 2017 are not necessarily indicative
of the results to be expected for the full fiscal year ending December 31, 2017. The Company is an emerging growth
company as the term is used in The Jumpstart Our Business Startups Act enacted on April 5, 2012 and has elected to comply with
certain reduced public company reporting requirements.</t>
  </si>
  <si>
    <t>Use of Estimates and Judgments</t>
  </si>
  <si>
    <t>(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venue recognition, allowances for doubtful accounts, inventory
write-downs, impairment of intangible assets and valuation of share based payments.</t>
  </si>
  <si>
    <t>Functional and Presentation Currency</t>
  </si>
  <si>
    <t>(c) Functional and Presentation Currency These consolidated financial
statements are presented in U.S. Dollars, which is the Company’s functional currency. All financial information presented
in U.S. Dollars has been rounded to the nearest dollar. Foreign Currency Transaction Gains or Losses, resulting from loans and
cash balances denominated in Foreign Currencies, are recorded in the consolidated statement of operations and comprehensive loss.</t>
  </si>
  <si>
    <t>Comprehensive Income (Loss)</t>
  </si>
  <si>
    <t>(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t>
  </si>
  <si>
    <t>Cash and Cash Equivalents</t>
  </si>
  <si>
    <t>(e) Cash and Cash Equivalents Cash and cash equivalents comprise
cash balances. The Company considers all highly liquid investments, which include short-term bank deposits (up to 3 months from
date of deposit) that are not restricted as to withdrawal date or use, to be cash equivalents. Bank overdrafts are shown as part
of trade and other payables in the consolidated balance sheet.</t>
  </si>
  <si>
    <t>Fair Value of Financial Instruments</t>
  </si>
  <si>
    <t>(f)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air value of marketable securities is described in Note 3(c).</t>
  </si>
  <si>
    <t>Fair Value Measurement – Marketable Securities</t>
  </si>
  <si>
    <t>(g) Fair Value Measurement – Marketable Sec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t>
  </si>
  <si>
    <t>Trade Receivables, Trade Receivables – Related Party and Allowance for Doubtful Accounts</t>
  </si>
  <si>
    <t>(h) Trade Receivables, Trade Receivables – Related Party and Allowance for Doubtful Accounts The carrying amounts of current trade
receivables is stated at cost, net of allowance for doubtful accounts and approximate their fair value given their short-term nature. The normal credit terms extended to
customers ranges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June 30, 2017 and December 31,
2016, allowances for doubtful accounts for trade receivables were $192,435 and $1,010,196. Bad debt expenses for trade receivables
were $5,380 and $47,741 for the three month and six months ended June 30, 2017 and $146,196 for the three and six months ended
June 30, 2016.</t>
  </si>
  <si>
    <t>Concentration of Credit Risk</t>
  </si>
  <si>
    <t>(j) Concentration of Credit Risk The Company is exposed to credit
risk in the normal course of business primarily related to trade receivables and cash and cash equivalents. All of the Company’s cash
is maintained with Fulton Bank of New Jersey, Bank of America, NA and PayPal. The funds are insured by the FDIC up to a maximum
of $250,000, but are otherwise unprotected. The Company placed $182,913 and $67,865 with Fulton Bank of New Jersey, $10,222 and
$795 with Bank of America, NA and $4,040 and $4,040 with PayPal as of June 30, 2017 and December 31, 2016. No losses have been
incurred in these accounts. Concentration of credit risk
with respect to trade receivables exists as approximately 68% of the Company’s product revenue is generated by three customers.
These customers accounted for 62% of trade receivables as of June 30, 2017. In order to limit such risks, the Company performs
ongoing credit evaluations of its customers’ financial condition.</t>
  </si>
  <si>
    <t>(k) Inventories Inventories are measured at
the lower of cost or net realizable value.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s based on normal operating capacity.</t>
  </si>
  <si>
    <t>(l)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 in the consolidated statement of operations and comprehensive
loss. Depreciation is recognized in profit
and loss on the accelerated basis over the estimated useful lives of the property, plant and equipment. Leased assets are depreciated
over the shorter of the lease term or their useful lives. The estimated useful lives for the
current and comparative periods are as follows:
Useful Life
(in years)
Plant and equipment 5-12
Furniture and fixtures 5-10
Computer equipment &amp; software 3-5
Leasehold Improvements Shorter of the remaining lease or
estimated useful life Depreciation methods, useful lives
and residual values are reviewed at each reporting date.</t>
  </si>
  <si>
    <t>(m) Intangible Assets
(i)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June 30, 2017, the Company has eleven patents from the United States Patent Office in effect (9,383,368; 7,896,167; 8,097,171;
8,003,061; 8,425,859; 8,871,521; 8,808,639; D691,056; D691,057; D691,058 and D786,872). Other patents are in effect in Australia
through the Design Registry (348,310; 348,311 and 348,312), European Union Patents 1793906, 2684025, 002216895-0001; 002216895-0002;
002216895-0003; 3459700-0001 and 3459395-001), United Kingdom and France (2684025), Germany (602012021524.0), Spain (E12755523),
China (2016305495829), in Hong Kong (HK11004006) and in Japan (1,515,170; 4,885,134; 4,931,821 5,775,790, and 6023096). Patents
are in the national phase of prosecution in many Patent Cooperation Treaty participating countries. Additional proprietary technology
consists of numerous different inventions. The Company intends to file additional patent applications, where appropriate, relating
to new products, technologies and their use in the U.S., European and Asian markets. Management intends to protect all other intellectual
property (e.g. copyrights, trademarks and trade secrets) using all legal remedies available to the Company.
(ii) Patent Costs Costs associated with applying for
patents are capitalized as patent costs. Once the patents are approved, the respective costs are amortized over their estimated
useful lives (maximum of 17 years) on a straight-line basis. Patent pending costs for patents that are not approved are charged
to operation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iii) Other Intangible Assets Other intangible assets that are
acquired by the Company, which have definite useful lives, are measured at cost less accumulated amortization and accumulated impairment
losses.
(iv)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
Customer lists 5</t>
  </si>
  <si>
    <t>Recoverability of Long Lived Assets</t>
  </si>
  <si>
    <t>(n) Recoverability of Long 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t>
  </si>
  <si>
    <t>Investments</t>
  </si>
  <si>
    <t>(o)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t>
  </si>
  <si>
    <t>Revenue Recognition</t>
  </si>
  <si>
    <t>(p) Revenue Recognition 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The accrual for estimated sales returns
was $- as of June 30, 2017 and December 31, 2016. The Company implemented a standard
dealer cost model during the year ended December 31, 2016 which includes a provision for rebates to the distributors under limited
circumstances. The Company established an accrual of $24,294 and $41,120, which is a reduction of revenue as of June 30, 2017 and
December 31, 2016. Accounts receivable will be reduced when the rebates are applied by the customer. The Company recognized $67,855
and $170,678 during the three and six months ended June 30, 2017 and $115,685 and $215,653 for the three and six months ended June
30, 2016 for rebates, which is included as a reduction of product revenue in the Condensed Consolidated Statement of Operations
and Comprehensive Loss. License fee revenue is recognized on
a straight-line basis over the term of the license agreement. When the Company enters into arrangements
that contain more than one deliverable, the Company allocates revenue to the separate elements under the arrangement based on
their relative selling prices in accordance with FASB ASC 605-25.</t>
  </si>
  <si>
    <t>Income Taxes</t>
  </si>
  <si>
    <t>(q)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or benefit
is the tax payable or refundable for the period plus or minus the change during the period in deferred tax assets and liabilities.</t>
  </si>
  <si>
    <t>Shipping and Handling Fees and Costs</t>
  </si>
  <si>
    <t>(r) Shipping and Handling Fees and Costs The Company charges actual
shipping plus a handling fee to customers, which amounted to $15,049 and $14,387 for the three months ended June 30, 2017 and
2016 and to $33,469 and $30,432 for the six months ended June 30, 2017 and 2016. These fees are classified as part of product
revenue in the Condensed Consolidated Statement of Operations and Comprehensive Loss. Shipping and other related delivery costs,
including those for incoming raw materials are classified as part of the cost of net revenue, which amounted to $31,393 and $47,570
for the three and six months ended June 30, 2017 and to $47,018 and $68,732 for the three and six months ended June 30, 2016.</t>
  </si>
  <si>
    <t>Research and Development Costs</t>
  </si>
  <si>
    <t>(s) Research and Development Costs In accordance with FASB ASC
730, research and development costs are expensed when incurred.</t>
  </si>
  <si>
    <t>Stock-based Payments</t>
  </si>
  <si>
    <t>(t)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shorter of the period over
which services are to be received or the vesting period. The Company accounts for stock-based
compensation awards to non-employees in accordance with FASB ASC 505-50, “Equity-Based Payments to Non-Employees”.
Under FASB ASC 505-50, the Company determines the fair value of the stock warrants or stock-based compensation awards granted as
either the fair value of the consideration received or the fair value of the equity instruments issued, whichever is more reliably
measurable. The Company estimates the fair
value of stock-based awards to non-employees on the date of grant using the Black-Scholes model. The value of the portion of the
award that is ultimately expected to vest is recognized as expense over the period which services are to be received. At the end
of each financial reporting period, prior to vesting or prior to completion of services, the fair value of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 until the equity based payments are fully vested or the service is completed.</t>
  </si>
  <si>
    <t>Basic and Diluted Earnings Per Share of Common Stock</t>
  </si>
  <si>
    <t>(u) Basic and Diluted Earnings per Share of Common Stock 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Potential
common shares that would have the effect of increasing diluted earnings per share are considered anti-dilutive, i.e. the exercise
prices of the outstanding stock options were greater than the market price of the common stock.</t>
  </si>
  <si>
    <t>Reclassifications</t>
  </si>
  <si>
    <t>(v) Reclassifications Certain prior year amounts
have been reclassified to conform to the current year’s presentation.</t>
  </si>
  <si>
    <t>Recently Adopted Accounting Pronouncements</t>
  </si>
  <si>
    <t>(w) Recently Adopted Accounting Pronouncements As of June 30, 2017 and for the period
then ended, there were no recently adopted accounting pronouncements that had a material effect on the Company’s financial
statements.</t>
  </si>
  <si>
    <t>Recently Issued Accounting Pronouncements Not Yet Adopted</t>
  </si>
  <si>
    <t>(x) Recently Issued Accounting Pronouncements Not Yet Adopted As the Company is an emerging growth
company, it has elected to adopt recently issued standards based on effective dates applicable to nonpublic entities. All effective
dates as mentioned in the following paragraphs refer to that applicable to nonpublic entitie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8 and interim reporting periods
within annual reporting periods beginning after December 15, 2019. Early application is permitted as of annual reporting periods
beginning after December 15, 2016 including interim reporting periods within that reporting period. The Company is currently evaluating
the effect of the amendments but it does not anticipate a material impact of its financial statements. The Company expects to use
the modified retrospective adoption method. In November 2015, the FASB issued ASU
No. 2015-17, Income Taxes (Topic 740), Balance Sheet Classification of Deferred Taxes In January 2016, the FASB issued ASU
No. 2016-01, Financial Instruments – Overall (Subtopic 825-10) Recognition and Measurement of Financial Assets
and Financial Liabilities In February 2016, the FASB issued ASU
No. 2016-02, Leases (Topic 842) In March 2016, the FASB issued ASU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In May 2017, the FASB issued ASU 2017-09,
Compensation - Stock Compensation</t>
  </si>
  <si>
    <t>Basis of Presentation and Significant Accounting Policies (Tables)</t>
  </si>
  <si>
    <t>Schedule of Estimated Useful Life of Property Plant and Equipment</t>
  </si>
  <si>
    <t>The estimated useful lives for
the current and comparative periods are as follows:
Useful Life
(in years)
Plant and equipment 5-12
Furniture and fixtures 5-10
Computer equipment &amp; software 3-5
Leasehold Improvements Shorter of the remaining lease or
estimated useful life</t>
  </si>
  <si>
    <t>Schedule of Estimated Useful Lives for Current and Comparative Period</t>
  </si>
  <si>
    <t>The estimated useful lives
for the current and comparative periods are as follows:
Useful Life
(in years)
Patents and trademarks 12-17
Customer lists 5</t>
  </si>
  <si>
    <t>Fair Value Measurement - Marketable Securities (Tables)</t>
  </si>
  <si>
    <t>Schedule of Marketable Securities</t>
  </si>
  <si>
    <t xml:space="preserve">This includes basing value on
yields currently available on comparable securities of issuers with similar credit ratings.
As of June 30, 2017
Cost Accrued Income Unrealized Gains Unrealized Losses Fair Value
Level 2:
Money market funds $ 228 $ - $ - $ - $ 228
Municipal securities 1,009,356 1,030 1,009 - 1,011,395
Total Level 2: 1,009,584 1,030 1,009 - 1,011,623
Total: $ 1,009,584 $ 1,030 $ 1,009 $ - $ 1,011,623
As of December 31, 2016
Cost Accrued Income Unrealized Gains Unrealized Losses Fair Value
Level 2:
Money market funds $ 29,657 $ 15 $ - $ - $ 29,672
Municipal securities 20,314 15 - - 20,329
Total Level 2: 49,971 30 - - 50,001
Total: $ 49,971 $ 30 $ - $ - 50,001 </t>
  </si>
  <si>
    <t>Inventories (Tables)</t>
  </si>
  <si>
    <t>Schedule of Inventories</t>
  </si>
  <si>
    <t xml:space="preserve">Inventories consists of the
following categories:
June 30, 2017 December 31, 2016
Raw Materials $ 487,218 $ 440,316
Sub-Assemblies 912,627 907,989
Finished Goods 810,381 749,488
Reserve for Obsolescence (43,527 ) (61,272 )
$ 2,166,699 $ 2,036,521 </t>
  </si>
  <si>
    <t>Property, Plant and Equipment (Tables)</t>
  </si>
  <si>
    <t>Schedule of Property, Plant and Equipment</t>
  </si>
  <si>
    <t xml:space="preserve">Property, plant and equipment
consists of the following:
June 30, 2017 December 31, 2016
Computer Equipment $ 114,771 $ 114,771
Computer Software 40,681 40,681
Office Equipment 39,959 39,959
Furniture &amp; Fixtures 38,356 29,939
Machinery &amp; Equipment 1,138,134 1,126,134
Molds &amp; Dies 851,254 834,480
Leasehold Improvements 222,593 222,593
2,445,748 2,408,557
Less
Accumulated Depreciation 2,184,992 2,149,165
$ 260,756 $ 259,392 </t>
  </si>
  <si>
    <t>Intangible Assets (Tables)</t>
  </si>
  <si>
    <t>Schedule of Finite-Lived Intangible Assets</t>
  </si>
  <si>
    <t xml:space="preserve"> Intangible assets as of June
30, 2017 and December 31, 2016 and the movements for the periods then ended are as follows:
Distributor &amp;
Patents &amp; Customer
Trademarks Relationships Totals
Cost or Deemed Cost
At December 31, 2016 $ 2,626,996 $ 1,270,639 $ 3,897,635
Additions - - -
Disposals - - -
At June 30, 2017 $ 2,626,996 $ 1,270,639 $ 3,897,635
Accumulated Amortization
At December 31, 2016 $ 1,325,221 $ 1,270,639 $ 2,595,860
Amortization Charge 85,554 - 85,554
Disposals - - -
At June 30, 2017 $ 1,410,775 $ 1,270,639 $ 2,681,414
Net Book Value
At December 31, 2016 $ 1,301,775 $ - $ 1,301,775
At June 30, 2017 $ 1,216,221 $ - $ 1,216,221 </t>
  </si>
  <si>
    <t>Schedule of Estimated Aggregate Amortization Expense of Fiscal Years</t>
  </si>
  <si>
    <t xml:space="preserve">The estimated aggregate amortization
expense for each of the five succeeding fiscal years is as follows:
Period Amount
2017 $ 171,108
2018 $ 171,108
2019 $ 171,108
2020 $ 171,108
2021 $ 171,108 </t>
  </si>
  <si>
    <t>Trade and Other Payables (Tables)</t>
  </si>
  <si>
    <t>Debt Disclosure [Abstract]</t>
  </si>
  <si>
    <t>Schedule of Trade and Other Payable</t>
  </si>
  <si>
    <t xml:space="preserve">Trade and other payables consists
of the following:
June 30, 2017 December 31, 2016
Trade Payables $ 821,581 $ 923,311
Accrued Expenses 531,810 480,302
Deferred Compensation 59,750 59,750
$ 1,413,141 $ 1,463,363 </t>
  </si>
  <si>
    <t>Schedule of Trade and Other Payables - Related Party</t>
  </si>
  <si>
    <t xml:space="preserve">Trade and other payables –
related party are as follows:
June 30, 2017 December 31, 2016
Trade Payables $ 33,911 $ 182,001
Accrued Expenses - 52,066
$ 33,911 $ 234,067 </t>
  </si>
  <si>
    <t>Share-based Payments (Tables)</t>
  </si>
  <si>
    <t>Summary of Stock Options Activity</t>
  </si>
  <si>
    <t xml:space="preserve">The following table summarizes
the option activities for the six months ended June 30, 2017:
Weighted
Average
Weighted Remaining Aggregate
Number of Average Contractual Intrinsic
Shares Exercise Price Term (years) Value
Balance at December 31, 2016 259,000 $ 4.23 3.05 $ 20,100
Granted - - - -
Exercised - - - -
Forfeited - - - -
Canceled/Expired - - - -
Balance at June 30, 2017 259,000 $ 4.23 2.55 $ 600
Exercisable as of June 30, 2017 241,667 $ 4.30 2.44 $ 600 </t>
  </si>
  <si>
    <t>Schedule of Non Vested Share Activity</t>
  </si>
  <si>
    <t xml:space="preserve">A summary of the Company’s
non-vested shares as of June 30, 2017 and the changes during the period then ended are as follows:
Weighted
Average Grant
Non-Vested Shares Shares Date Fair Value
Non-vested at January 1, 2017 19,834 $ 2.36
Granted - -
Vested (2,500 ) 1.05
Forfeited - -
Non-vested at June 30, 2017 17,334 $ 2.36 </t>
  </si>
  <si>
    <t>Summary of Warrant Activity</t>
  </si>
  <si>
    <t xml:space="preserve">The table below summarizes the
warrant activity for the six months ended June 30, 2017:
Weighted
Weighted Average
Average Remaining
Number of Warrants Exercise Price Contractual Term (years)
Balance at December 31, 2016 - $ - -
Granted 1,691,370 1.88 -
Exercised (200,800 ) 1.50 -
Forfeited - - -
Canceled/Expired - - -
Balance at June 30, 2017 1,490,570 $ 1.73 4.65
Exercisable as of June 30, 2017 693,950 $ 1.47 4.54 </t>
  </si>
  <si>
    <t>Equity (Tables)</t>
  </si>
  <si>
    <t>Schedule of Proceeds from Initial Public Offering</t>
  </si>
  <si>
    <t xml:space="preserve">Below is a summary of the gross
proceeds to net proceeds calculation.
Shares $ $
Common Shares
Base Offering 1,667,000 2,000,400
Over-Allotment 122,500 147,000
Gross Proceeds 2,147,400
Underwriter/Gunnar Expenses
Discount 150,318
Legal Fees 60,000
Roadshow 1,783
Miscellaneous 34,005
Total 246,106
Akers Biosciences Expenses
Legal &amp; Accounting 197,813
Registration/Regulatory 50,487
Total 248,300
Net Proceeds 1,652,994
Shares $ $
Common Shares
Base Offering 1,448,400 2,027,760
Gross Proceeds 2,027,760
Underwriter/Gunnar Expenses
Discount 141,943
Legal Fees 50,000
Total 191,943
Akers Biosciences Expenses
Legal &amp; Accounting 75,000
Filing Fees 500
Total 75,500
Net Proceeds 1,760,317 </t>
  </si>
  <si>
    <t>Commitments (Tables)</t>
  </si>
  <si>
    <t>Schedule of Lease Commitments</t>
  </si>
  <si>
    <t xml:space="preserve">The schedule of lease commitments
is as follows:
Thorofare Ramsey Equipment
Lease $
Lease $
Lease $
Total $
Next 12 Months 132,000 25,980 6,156 164,136
Next 13-24 Months 132,000 23,815 6,156 161,971
Next 25-36 Months 66,000 - 2,052 68,052 </t>
  </si>
  <si>
    <t>Segment Information (Tables)</t>
  </si>
  <si>
    <t>Schedule of Revenue by Different Product Lines</t>
  </si>
  <si>
    <t xml:space="preserve">The total revenue by different
product lines was as follows:
Three months ended Six months ended
June 30, June 30,
Product Line 2017 2016 2017 2016
MicroParticle Catalyzed Biosensor (“MPC”) $ 191,816 $ 44,918 $ 277,475 $ 109,702
Particle ImmunoFiltration Assay (“PIFA”) 426,747 879,081 987,668 1,514,256
Other 579,299 32,487 599,969 70,552
Total Revenue $ 1,197,862 $ 956,486 $ 1,865,112 $ 1,694,510 </t>
  </si>
  <si>
    <t>Schedule of Revenue by Geographic Area Determined Based on the Location of the Customers</t>
  </si>
  <si>
    <t xml:space="preserve">The total revenue by geographic
area determined based on the location of the customers was as follows:
Three months ended Six months ended
June 30, June 30,
Geographic Region 2017 2016 2017 2016
United States $ 512,395 $ 452,756 $ 1,129,619 $ 1,118,961
People’s Republic of China 603,068 473,853 627,132 506,398
Rest of World 82,399 29,877 108,361 69,151
Total Revenue $ 1,197,862 $ 956,486 $ 1,865,112 $ 1,694,510 </t>
  </si>
  <si>
    <t>Basis of Presentation and Significant Accounting Policies (Details Narrative)</t>
  </si>
  <si>
    <t>12 Months Ended</t>
  </si>
  <si>
    <t>Jun. 30, 2016USD ($)</t>
  </si>
  <si>
    <t>Jun. 30, 2017USD ($)Breathlyzers</t>
  </si>
  <si>
    <t>Dec. 31, 2016USD ($)</t>
  </si>
  <si>
    <t>Allowances for doubtful accounts for trade receivables</t>
  </si>
  <si>
    <t>Bad debt expenses</t>
  </si>
  <si>
    <t>Deferred revenue</t>
  </si>
  <si>
    <t>Revenue recognition rebates expense</t>
  </si>
  <si>
    <t>Shipping, handling and transportation costs</t>
  </si>
  <si>
    <t>Cost of net revenue</t>
  </si>
  <si>
    <t>Product Revenue [Member]</t>
  </si>
  <si>
    <t>Concentration risk percentage</t>
  </si>
  <si>
    <t>68.00%</t>
  </si>
  <si>
    <t>Trade Receivable [Member]</t>
  </si>
  <si>
    <t>62.00%</t>
  </si>
  <si>
    <t>Concentration risk, number of customer | Breathlyzers</t>
  </si>
  <si>
    <t>Fulton Bank of New Jersey [Member]</t>
  </si>
  <si>
    <t>Bank of America [Member]</t>
  </si>
  <si>
    <t>PayPal [Member]</t>
  </si>
  <si>
    <t>Minimum [Member]</t>
  </si>
  <si>
    <t>Normal credit terms extended to customers</t>
  </si>
  <si>
    <t>30 days</t>
  </si>
  <si>
    <t>Maximum [Member]</t>
  </si>
  <si>
    <t>90 days</t>
  </si>
  <si>
    <t>Cash, FDIC insured amount</t>
  </si>
  <si>
    <t>Maximum [Member] | Patents [Member]</t>
  </si>
  <si>
    <t>Finite-lived intangible asset, useful life</t>
  </si>
  <si>
    <t>17 years</t>
  </si>
  <si>
    <t>Basis of Presentation and Significant Accounting Policies - Schedule of Estimated Useful Life of Property Plant and Equipment (Details)</t>
  </si>
  <si>
    <t>Plant and Equipment [Member] | Minimum [Member]</t>
  </si>
  <si>
    <t>Property, Plant and Equipment [Line Items]</t>
  </si>
  <si>
    <t>Property, Plant and Equipment, Useful Life</t>
  </si>
  <si>
    <t>5 years</t>
  </si>
  <si>
    <t>Plant and Equipment [Member] | Maximum [Member]</t>
  </si>
  <si>
    <t>12 years</t>
  </si>
  <si>
    <t>Furniture &amp; Fixtures [Member] | Minimum [Member]</t>
  </si>
  <si>
    <t>Furniture &amp; Fixtures [Member] | Maximum [Member]</t>
  </si>
  <si>
    <t>10 years</t>
  </si>
  <si>
    <t>Computer Equipment &amp; Software [Member] | Minimum [Member]</t>
  </si>
  <si>
    <t>3 years</t>
  </si>
  <si>
    <t>Computer Equipment &amp; Software [Member] | Maximum [Member]</t>
  </si>
  <si>
    <t>Leasehold Improvements [Member]</t>
  </si>
  <si>
    <t>Property, Plant and Equipment, Useful Life Description</t>
  </si>
  <si>
    <t>Shorter of the remaining lease or estimated useful life</t>
  </si>
  <si>
    <t>Basis of Presentation and Significant Accounting Policies - Schedule of Estimated Useful Lives for Current and Comparative Period (Details)</t>
  </si>
  <si>
    <t>Patents and Trademarks [Member] | Minimum [Member]</t>
  </si>
  <si>
    <t>Finite-Lived Intangible Assets [Line Items]</t>
  </si>
  <si>
    <t>Patents and Trademarks [Member] | Maximum [Member]</t>
  </si>
  <si>
    <t>Customer Lists [Member]</t>
  </si>
  <si>
    <t>Management Plan (Details Narrative) - USD ($)</t>
  </si>
  <si>
    <t>Jan. 13, 2017</t>
  </si>
  <si>
    <t>Mar. 31, 2017</t>
  </si>
  <si>
    <t>Mar. 30, 2017</t>
  </si>
  <si>
    <t>Dec. 31, 2015</t>
  </si>
  <si>
    <t>Proceeds from public offering</t>
  </si>
  <si>
    <t>Proceeds from private placement</t>
  </si>
  <si>
    <t>Reduction in weekly operating cash, percentage</t>
  </si>
  <si>
    <t>19.00%</t>
  </si>
  <si>
    <t>Reduction in weekly operating cash, amount</t>
  </si>
  <si>
    <t>Weekly operating cash requirement increased</t>
  </si>
  <si>
    <t>Weekly cash requirements</t>
  </si>
  <si>
    <t>August 10, 2017 [Member]</t>
  </si>
  <si>
    <t>Cash and marketable securities</t>
  </si>
  <si>
    <t>Working capital</t>
  </si>
  <si>
    <t>Fair Value Measurement - Marketable Securities (Details Narrative) - USD ($)</t>
  </si>
  <si>
    <t>Maturities of securities</t>
  </si>
  <si>
    <t>1 year</t>
  </si>
  <si>
    <t>Unrealized Gains/(Losses) on Marketable Securities</t>
  </si>
  <si>
    <t>Proceeds from the sale of marketable securities</t>
  </si>
  <si>
    <t>Gross gain on securities</t>
  </si>
  <si>
    <t>Fair Value Measurement - Marketable Securities - Schedule of Marketable Securities (Details) - USD ($)</t>
  </si>
  <si>
    <t>Schedule of Available-for-sale Securities [Line Items]</t>
  </si>
  <si>
    <t>Cost</t>
  </si>
  <si>
    <t>Accrued Income</t>
  </si>
  <si>
    <t>Unrealized Gains</t>
  </si>
  <si>
    <t>Unrealized Losses</t>
  </si>
  <si>
    <t>Fair Value</t>
  </si>
  <si>
    <t>Fair Value, Inputs, Level 2 [Member]</t>
  </si>
  <si>
    <t>Fair Value, Inputs, Level 2 [Member] | Money Market Funds [Member]</t>
  </si>
  <si>
    <t>Fair Value, Inputs, Level 2 [Member] | Municipal Securities [Member]</t>
  </si>
  <si>
    <t>Trade Receivables - Related Party (Details Narrative)</t>
  </si>
  <si>
    <t>Trade and other payables are non-interest bearing, terms</t>
  </si>
  <si>
    <t>60 days</t>
  </si>
  <si>
    <t>Hainan [Member] | Minimum [Member]</t>
  </si>
  <si>
    <t>Hainan [Member] | Maximum [Member]</t>
  </si>
  <si>
    <t>Hainan [Member] | People's Republic of China [Member]</t>
  </si>
  <si>
    <t>Equity interest percentage</t>
  </si>
  <si>
    <t>19.90%</t>
  </si>
  <si>
    <t>Inventories (Details Narrative) - USD ($)</t>
  </si>
  <si>
    <t>Cost of goods sold for obsolete inventory</t>
  </si>
  <si>
    <t>Inventories - Schedule of Inventories (Details) - USD ($)</t>
  </si>
  <si>
    <t>Raw Materials</t>
  </si>
  <si>
    <t>Sub-Assemblies</t>
  </si>
  <si>
    <t>Finished Goods</t>
  </si>
  <si>
    <t>Reserve for Obsolescence</t>
  </si>
  <si>
    <t>Inventory, Net, Total</t>
  </si>
  <si>
    <t>Property, Plant and Equipment (Details Narrative) - USD ($)</t>
  </si>
  <si>
    <t>Depreciation expense</t>
  </si>
  <si>
    <t>Property, Plant and Equipment - Schedule of Property, Plant and Equipment (Details) - USD ($)</t>
  </si>
  <si>
    <t>Accumulated Depreciation</t>
  </si>
  <si>
    <t>Property, Plant and Equipment, Net</t>
  </si>
  <si>
    <t>Computer Equipment [Member]</t>
  </si>
  <si>
    <t>Computer Software [Member]</t>
  </si>
  <si>
    <t>Office Equipment [Member]</t>
  </si>
  <si>
    <t>Furniture &amp; Fixtures [Member]</t>
  </si>
  <si>
    <t>Machinery &amp; Equipment [Member]</t>
  </si>
  <si>
    <t>Molds &amp; Dies [Member]</t>
  </si>
  <si>
    <t>Intangible Assets (Details Narrative) - USD ($)</t>
  </si>
  <si>
    <t>Amortization expense</t>
  </si>
  <si>
    <t>Intangible Assets -  Schedule of Finite-Lived Intangible Assets (Details) - USD ($)</t>
  </si>
  <si>
    <t>Cost or Deemed Cost, Beginning Balance</t>
  </si>
  <si>
    <t>Cost or Deemed Cost, Additions</t>
  </si>
  <si>
    <t>Cost or Deemed Cost, Disposals</t>
  </si>
  <si>
    <t>Cost or Deemed Cost, Ending Balance</t>
  </si>
  <si>
    <t>Accumulated Amortization, Beginning Balance</t>
  </si>
  <si>
    <t>Accumulated Amortization, Amortization Charge</t>
  </si>
  <si>
    <t>Accumulated Amortization, Disposals</t>
  </si>
  <si>
    <t>Accumulated Amortization, Ending Balance</t>
  </si>
  <si>
    <t>Net Book Value, Beginning Balance</t>
  </si>
  <si>
    <t>Net Book Value, Ending Balance</t>
  </si>
  <si>
    <t>Patents &amp; Trademarks [Member]</t>
  </si>
  <si>
    <t>Distributor &amp; Customer Relationships [Member]</t>
  </si>
  <si>
    <t>Intangible Assets - Schedule of Estimated Aggregate Amortization Expense of Fiscal Years (Details)</t>
  </si>
  <si>
    <t>Trade and Other Payables (Details Narrative) - USD ($)</t>
  </si>
  <si>
    <t>Mar. 31, 2016</t>
  </si>
  <si>
    <t>Royalty expenses</t>
  </si>
  <si>
    <t>ChubeWorkx [Member] | July 20, 2017 [Member]</t>
  </si>
  <si>
    <t>Due to related parties owned</t>
  </si>
  <si>
    <t>Hainan [Member]</t>
  </si>
  <si>
    <t>Shenzhen Savy-Akers Biosciences and Dong Guan Senming E&amp;P [Member]</t>
  </si>
  <si>
    <t>Trade and Other Payables - Schedule of Trade and Other Payable (Details) - USD ($)</t>
  </si>
  <si>
    <t>Trade Payables</t>
  </si>
  <si>
    <t>Accrued Expenses</t>
  </si>
  <si>
    <t>Trade and Other Payables, Total</t>
  </si>
  <si>
    <t>Trade and Other Payables - Schedule of Trade and Other Payables - Related Party (Details) - USD ($)</t>
  </si>
  <si>
    <t>Share-based Payments (Details Narrative) - USD ($)</t>
  </si>
  <si>
    <t>Jan. 23, 2014</t>
  </si>
  <si>
    <t>Jan. 31, 2017</t>
  </si>
  <si>
    <t>Sep. 30, 2016</t>
  </si>
  <si>
    <t>Jan. 09, 2015</t>
  </si>
  <si>
    <t>Share-based Compensation Arrangement by Share-based Payment Award [Line Items]</t>
  </si>
  <si>
    <t>Number of stock option issued</t>
  </si>
  <si>
    <t>Aggregate intrinsic value exercise price of options</t>
  </si>
  <si>
    <t>Unrecognized compensation cost</t>
  </si>
  <si>
    <t>Unrecognized compensation weighted average period</t>
  </si>
  <si>
    <t>7 months 17 days</t>
  </si>
  <si>
    <t>Stock options expenses</t>
  </si>
  <si>
    <t>Warrant [Member]</t>
  </si>
  <si>
    <t>Warrants term</t>
  </si>
  <si>
    <t>Number of warrants issued during the period</t>
  </si>
  <si>
    <t>Private Placement [Member]</t>
  </si>
  <si>
    <t>2013 Stock Incentive Plan [Member]</t>
  </si>
  <si>
    <t>Number of unvested stock available for grants</t>
  </si>
  <si>
    <t>2013 Stock Incentive Plan [Member] | Restricted Stock [Member]</t>
  </si>
  <si>
    <t>Number of stock option to purchase shares of common stock</t>
  </si>
  <si>
    <t>Amended And Restated 2013 Incentive Stock And Award Plan [Member]</t>
  </si>
  <si>
    <t>Number of shares authorized during period</t>
  </si>
  <si>
    <t>Amended And Restated 2013 Incentive Stock And Award Plan [Member] | Board Of Directors [Member]</t>
  </si>
  <si>
    <t>Maximum [Member] | 2013 Stock Incentive Plan [Member]</t>
  </si>
  <si>
    <t>Share-based Payments - Summary of Stock Options Activity (Details)</t>
  </si>
  <si>
    <t>Jun. 30, 2017USD ($)$ / sharesshares</t>
  </si>
  <si>
    <t>Number of Shares, Beginning | shares</t>
  </si>
  <si>
    <t>Number of Shares, Granted | shares</t>
  </si>
  <si>
    <t>Number of Shares, Exercised | shares</t>
  </si>
  <si>
    <t>Number of Shares, Forfeited | shares</t>
  </si>
  <si>
    <t>Number of Shares, Canceled/Expired | shares</t>
  </si>
  <si>
    <t>Number of Shares, Ending | shares</t>
  </si>
  <si>
    <t>Number of Shares, Exercisable | shares</t>
  </si>
  <si>
    <t>Weighted Average Exercise Price, Beginning | $ / shares</t>
  </si>
  <si>
    <t>Weighted Average Exercise Price, Granted | $ / shares</t>
  </si>
  <si>
    <t>Weighted Average Exercise Price, Exercised | $ / shares</t>
  </si>
  <si>
    <t>Weighted Average Exercise Price, Forfeited | $ / shares</t>
  </si>
  <si>
    <t>Weighted Average Exercise Price, Canceled/Expired | $ / shares</t>
  </si>
  <si>
    <t>Weighted Average Exercise Price, Ending | $ / shares</t>
  </si>
  <si>
    <t>Weighted Average Exercise Price, Exercisable | $ / shares</t>
  </si>
  <si>
    <t>Weighted Average Remaining Contractual Term, Beginning</t>
  </si>
  <si>
    <t>3 years 18 days</t>
  </si>
  <si>
    <t>Weighted Average Remaining Contractual Term, Ending</t>
  </si>
  <si>
    <t>2 years 6 months 18 days</t>
  </si>
  <si>
    <t>Weighted Average Remaining Contractual Term, Exercisable</t>
  </si>
  <si>
    <t>2 years 5 months 9 days</t>
  </si>
  <si>
    <t>Aggregate Intrinsic Value, Beginning | $</t>
  </si>
  <si>
    <t>Aggregate Intrinsic Value, Ending | $</t>
  </si>
  <si>
    <t>Aggregate Intrinsic Value, Exercisable | $</t>
  </si>
  <si>
    <t>Share-based Payments - Schedule of Non Vested Share Activity (Details)</t>
  </si>
  <si>
    <t>Jun. 30, 2017$ / sharesshares</t>
  </si>
  <si>
    <t>Number of Shares Non-vested, beginning | shares</t>
  </si>
  <si>
    <t>Number of Shares, Vested | shares</t>
  </si>
  <si>
    <t>Number of Shares, Non-vested, ending | shares</t>
  </si>
  <si>
    <t>Weighted Average Grant Date Fair Value, beginning | $ / shares</t>
  </si>
  <si>
    <t>Weighted Average Grant Date Fair Value, Granted | $ / shares</t>
  </si>
  <si>
    <t>Weighted Average Grant Date Fair Value, Vested | $ / shares</t>
  </si>
  <si>
    <t>Weighted Average Grant Date Fair Value, Forfeited | $ / shares</t>
  </si>
  <si>
    <t>Weighted Average Grant Date Fair Value, ending | $ / shares</t>
  </si>
  <si>
    <t>Share-based Payments - Summary of Warrant Activity (Details)</t>
  </si>
  <si>
    <t>Number of Warrants, Granted | shares</t>
  </si>
  <si>
    <t>Number of Warrants, Exercised | shares</t>
  </si>
  <si>
    <t>Number of Warrants, Forfeited | shares</t>
  </si>
  <si>
    <t>Number of Warrants, Canceled/Expired | shares</t>
  </si>
  <si>
    <t>Weighted Average Exercise Price, Beginning</t>
  </si>
  <si>
    <t>Weighted Average Exercise Price, Granted</t>
  </si>
  <si>
    <t>Weighted Average Exercise Price, Exercised</t>
  </si>
  <si>
    <t>Weighted Average Exercise Price, Forfeited</t>
  </si>
  <si>
    <t>Weighted Average Exercise Price, Canceled/Expired</t>
  </si>
  <si>
    <t>Weighted Average Exercise Price, Ending</t>
  </si>
  <si>
    <t>Weighted Average Exercise Price, Exercisable</t>
  </si>
  <si>
    <t>Warrants [Member]</t>
  </si>
  <si>
    <t>Number of Warrants, Beginning | shares</t>
  </si>
  <si>
    <t>Number of Warrants, Ending | shares</t>
  </si>
  <si>
    <t>Number of Warrants, Exercisable | shares</t>
  </si>
  <si>
    <t>0 years</t>
  </si>
  <si>
    <t>4 years 7 months 24 days</t>
  </si>
  <si>
    <t>4 years 6 months 14 days</t>
  </si>
  <si>
    <t>Equity (Details Narrative) - USD ($)</t>
  </si>
  <si>
    <t>May 03, 2017</t>
  </si>
  <si>
    <t>Apr. 28, 2017</t>
  </si>
  <si>
    <t>Apr. 21, 2017</t>
  </si>
  <si>
    <t>Apr. 17, 2017</t>
  </si>
  <si>
    <t>Apr. 11, 2017</t>
  </si>
  <si>
    <t>Jun. 08, 2016</t>
  </si>
  <si>
    <t>Mar. 28, 2017</t>
  </si>
  <si>
    <t>Mar. 27, 2017</t>
  </si>
  <si>
    <t>Administrative expense</t>
  </si>
  <si>
    <t>Deferred compensation</t>
  </si>
  <si>
    <t>Issuance of common stock</t>
  </si>
  <si>
    <t>Number of common shares</t>
  </si>
  <si>
    <t>Number of warrant issued during period</t>
  </si>
  <si>
    <t>Warrant exercise price</t>
  </si>
  <si>
    <t>Restricted Stock [Member]</t>
  </si>
  <si>
    <t>Proceeds from issuance of warrants</t>
  </si>
  <si>
    <t>Number of shares issued for services</t>
  </si>
  <si>
    <t>Warrant term</t>
  </si>
  <si>
    <t>Unregistered shares of common stock</t>
  </si>
  <si>
    <t>Proceeds from unregistered shares</t>
  </si>
  <si>
    <t>Officer [Member]</t>
  </si>
  <si>
    <t>Number of restricted common stock shares issued during the period</t>
  </si>
  <si>
    <t>Stock options vested rights description</t>
  </si>
  <si>
    <t xml:space="preserve">These shares vest 1/3 immediately on the date of the grant and the remaining 2/3 vests equally on March 1, 2017 and March 1, 2018. </t>
  </si>
  <si>
    <t>Fair value of shares based on share price on date of grant</t>
  </si>
  <si>
    <t>Warrant Holder [Member]</t>
  </si>
  <si>
    <t>Equity - Schedule of Proceeds From Initial Public Offering (Details) - USD ($)</t>
  </si>
  <si>
    <t>Jan. 30, 2017</t>
  </si>
  <si>
    <t>Number of common shares, value</t>
  </si>
  <si>
    <t>Payments of Stock Issuance Costs</t>
  </si>
  <si>
    <t>Net Proceeds:</t>
  </si>
  <si>
    <t>Underwriter And Gunnar Expenses [Member]</t>
  </si>
  <si>
    <t>Underwriter And Gunnar Expenses [Member] | Underwriter Discount [Member]</t>
  </si>
  <si>
    <t>Underwriter And Gunnar Expenses [Member] | Gunnar Roadshow [Member]</t>
  </si>
  <si>
    <t>Underwriter And Gunnar Expenses [Member] | Gunnar Miscellaneous [Member]</t>
  </si>
  <si>
    <t>Underwriter And Gunnar Expenses [Member] | Underwriter Legal Fees [Member]</t>
  </si>
  <si>
    <t>Parent Company Expenses [Member] | Legal Accounting Expenses [Member]</t>
  </si>
  <si>
    <t>Parent Company Expenses [Member] | Registration Expenses [Member]</t>
  </si>
  <si>
    <t>Parent Company Expenses [Member] | Filing Fees [Member]</t>
  </si>
  <si>
    <t>Common Shares [Member]</t>
  </si>
  <si>
    <t>Gross Proceeds</t>
  </si>
  <si>
    <t>Common Shares [Member] | Base Offering [Member]</t>
  </si>
  <si>
    <t>Common Shares [Member] | Over-Allotment [Member]</t>
  </si>
  <si>
    <t>Underwriter Legal Fees [Member] | Underwriter And Gunnar Expenses [Member]</t>
  </si>
  <si>
    <t>Loss Per Share (Details Narrative) - USD ($)</t>
  </si>
  <si>
    <t>Basic and diluted weighted average number of common shares outstanding</t>
  </si>
  <si>
    <t>Stock Option [Member]</t>
  </si>
  <si>
    <t>Anti-dilutive securities excluded from earning per shares</t>
  </si>
  <si>
    <t>Income Tax Expense (Details Narrative) - USD ($)</t>
  </si>
  <si>
    <t>Unrecognized tax benefits</t>
  </si>
  <si>
    <t>Related Party Transactions (Details Narrative) - USD ($)</t>
  </si>
  <si>
    <t>Aug. 17, 2016</t>
  </si>
  <si>
    <t>Jun. 19, 2012</t>
  </si>
  <si>
    <t>Related Party Transaction [Line Items]</t>
  </si>
  <si>
    <t>Exclusive license and supply agreement term</t>
  </si>
  <si>
    <t>License fees received</t>
  </si>
  <si>
    <t>Payments to acquire plastic and electronic components</t>
  </si>
  <si>
    <t>Trade and other payables</t>
  </si>
  <si>
    <t>Trade receivables related party</t>
  </si>
  <si>
    <t>Product revenue from related party</t>
  </si>
  <si>
    <t>Sales and Marketing [Member]</t>
  </si>
  <si>
    <t>Settlement Agreement [Member]</t>
  </si>
  <si>
    <t>Recover full outstanding principal amount</t>
  </si>
  <si>
    <t>Proceeds from notes payable</t>
  </si>
  <si>
    <t>Allowance for doubtful note</t>
  </si>
  <si>
    <t>Settlement Agreement [Member] | ChubeWorkx [Member]</t>
  </si>
  <si>
    <t>Percentage of royalty received</t>
  </si>
  <si>
    <t>5.00%</t>
  </si>
  <si>
    <t>Royalty revenue</t>
  </si>
  <si>
    <t>Percentage of royalty retain</t>
  </si>
  <si>
    <t>50.00%</t>
  </si>
  <si>
    <t>Commitments (Details Narrative) - USD ($)</t>
  </si>
  <si>
    <t>Sep. 29, 2014</t>
  </si>
  <si>
    <t>Jan. 07, 2013</t>
  </si>
  <si>
    <t>Jan. 01, 2008</t>
  </si>
  <si>
    <t>Operating leases rent expense net</t>
  </si>
  <si>
    <t>Lease agreement term</t>
  </si>
  <si>
    <t>60 months</t>
  </si>
  <si>
    <t>7 years</t>
  </si>
  <si>
    <t>24 months</t>
  </si>
  <si>
    <t>Lease expiration date</t>
  </si>
  <si>
    <t>Dec. 31,
		2019</t>
  </si>
  <si>
    <t>Rent expense, including related CAM charges</t>
  </si>
  <si>
    <t>Rent expense</t>
  </si>
  <si>
    <t>Security deposit</t>
  </si>
  <si>
    <t>NovoTek Pharmaceuticals Limited [Member]</t>
  </si>
  <si>
    <t>Payment agreed under agreement, value</t>
  </si>
  <si>
    <t>Commitments - Schedule of Lease Commitments (Details)</t>
  </si>
  <si>
    <t>Next 12 Months</t>
  </si>
  <si>
    <t>Next 13-24 Months</t>
  </si>
  <si>
    <t>Next 25-36 Months</t>
  </si>
  <si>
    <t>Thorofare [Member]</t>
  </si>
  <si>
    <t>Ramsey [Member]</t>
  </si>
  <si>
    <t>Equipment Lease [Member]</t>
  </si>
  <si>
    <t>Major Customers (Details Narrative)</t>
  </si>
  <si>
    <t>Jun. 30, 2016USD ($)Breathlyzers</t>
  </si>
  <si>
    <t>Customers Two [Member]</t>
  </si>
  <si>
    <t>Concentration risk, percentage</t>
  </si>
  <si>
    <t>10.00%</t>
  </si>
  <si>
    <t>Due from customers</t>
  </si>
  <si>
    <t>Customers Two [Member] | Extended Term 180 Days [Member]</t>
  </si>
  <si>
    <t>Customers Two [Member] | Sales Revenue, Net [Member]</t>
  </si>
  <si>
    <t>66.00%</t>
  </si>
  <si>
    <t>79.00%</t>
  </si>
  <si>
    <t>Customers Three [Member]</t>
  </si>
  <si>
    <t>Customers Three [Member] | Extended Term 180 Days [Member]</t>
  </si>
  <si>
    <t>Customers Three [Member] | Sales Revenue, Net [Member]</t>
  </si>
  <si>
    <t>82.00%</t>
  </si>
  <si>
    <t>Major Suppliers (Details Narrative)</t>
  </si>
  <si>
    <t>Supplier Two [Member]</t>
  </si>
  <si>
    <t>Share-based Goods and Nonemployee Services Transaction [Line Items]</t>
  </si>
  <si>
    <t>Concentration risk, number of suppliers | Breathlyzers</t>
  </si>
  <si>
    <t>Due to suppliers</t>
  </si>
  <si>
    <t>Supplier Two [Member] | Accounts Receivable [Member]</t>
  </si>
  <si>
    <t>30.00%</t>
  </si>
  <si>
    <t>Supplier One [Member]</t>
  </si>
  <si>
    <t>Supplier One [Member] | Accounts Receivable [Member]</t>
  </si>
  <si>
    <t>14.00%</t>
  </si>
  <si>
    <t>32.00%</t>
  </si>
  <si>
    <t>No Supplier [Member]</t>
  </si>
  <si>
    <t>Contingencies (Details Narrative)</t>
  </si>
  <si>
    <t>Oct. 17, 2016USD ($)</t>
  </si>
  <si>
    <t>Pulse Health LLC [Member] | Maximum [Member]</t>
  </si>
  <si>
    <t>Contingency damages seeking amount</t>
  </si>
  <si>
    <t>Segment Information (Details Narrative) - USD ($)</t>
  </si>
  <si>
    <t>People's Republic of China [Member]</t>
  </si>
  <si>
    <t>Long-lived assets</t>
  </si>
  <si>
    <t>United States [Member]</t>
  </si>
  <si>
    <t>Segment Information - Schedule of Revenue by Different Product Lines (Details) - USD ($)</t>
  </si>
  <si>
    <t>Product Revenue Total</t>
  </si>
  <si>
    <t>License Fees</t>
  </si>
  <si>
    <t>Total Revenue</t>
  </si>
  <si>
    <t>MicroParticle Calalyzed Biosensor ("MPC") [Member]</t>
  </si>
  <si>
    <t>Particle ImmunoFiltration Assay ("PIFA") [Member]</t>
  </si>
  <si>
    <t>Other [Member]</t>
  </si>
  <si>
    <t>Segment Information - Schedule of Revenue by Geographic Area Determined Based On the Location of the Customers (Details) - USD ($)</t>
  </si>
  <si>
    <t>Rest of World [Member]</t>
  </si>
  <si>
    <t>Subsequent Events (Details Narrative) - shares</t>
  </si>
  <si>
    <t>Aug. 07, 2017</t>
  </si>
  <si>
    <t>Number of common stock shares isued</t>
  </si>
  <si>
    <t>Subsequent Event [Member] | 2017 Equity Incentive Pla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18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90124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v>
      </c>
      <c r="B1" s="2" t="s">
        <v>1</v>
      </c>
    </row>
    <row r="2" spans="1:2">
      <c r="B2" s="2" t="s">
        <v>2</v>
      </c>
    </row>
    <row r="3" spans="1:2">
      <c r="A3" s="3" t="s">
        <v>186</v>
      </c>
    </row>
    <row r="4" spans="1:2">
      <c r="A4" s="4" t="s">
        <v>43</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7175</v>
      </c>
      <c r="C3" s="7" t="n">
        <v>72700</v>
      </c>
    </row>
    <row r="4" spans="1:3">
      <c r="A4" s="4" t="s">
        <v>28</v>
      </c>
      <c r="B4" s="5" t="n">
        <v>1011625</v>
      </c>
      <c r="C4" s="5" t="n">
        <v>50001</v>
      </c>
    </row>
    <row r="5" spans="1:3">
      <c r="A5" s="4" t="s">
        <v>29</v>
      </c>
      <c r="B5" s="5" t="n">
        <v>927534</v>
      </c>
      <c r="C5" s="5" t="n">
        <v>601271</v>
      </c>
    </row>
    <row r="6" spans="1:3">
      <c r="A6" s="4" t="s">
        <v>30</v>
      </c>
      <c r="B6" s="5" t="n">
        <v>125001</v>
      </c>
      <c r="C6" s="5" t="n">
        <v>31892</v>
      </c>
    </row>
    <row r="7" spans="1:3">
      <c r="A7" s="4" t="s">
        <v>31</v>
      </c>
      <c r="B7" s="5" t="n">
        <v>13090</v>
      </c>
      <c r="C7" s="5" t="n">
        <v>23782</v>
      </c>
    </row>
    <row r="8" spans="1:3">
      <c r="A8" s="4" t="s">
        <v>32</v>
      </c>
      <c r="B8" s="5" t="n">
        <v>2166699</v>
      </c>
      <c r="C8" s="5" t="n">
        <v>2036521</v>
      </c>
    </row>
    <row r="9" spans="1:3">
      <c r="A9" s="4" t="s">
        <v>33</v>
      </c>
      <c r="B9" s="5" t="n">
        <v>147526</v>
      </c>
      <c r="C9" s="5" t="n">
        <v>168277</v>
      </c>
    </row>
    <row r="10" spans="1:3">
      <c r="A10" s="4" t="s">
        <v>34</v>
      </c>
      <c r="B10" s="5" t="n">
        <v>317439</v>
      </c>
      <c r="C10" s="5" t="n">
        <v>202500</v>
      </c>
    </row>
    <row r="11" spans="1:3">
      <c r="A11" s="4" t="s">
        <v>35</v>
      </c>
      <c r="B11" s="5" t="n">
        <v>4906089</v>
      </c>
      <c r="C11" s="5" t="n">
        <v>3186944</v>
      </c>
    </row>
    <row r="12" spans="1:3">
      <c r="A12" s="3" t="s">
        <v>36</v>
      </c>
    </row>
    <row r="13" spans="1:3">
      <c r="A13" s="4" t="s">
        <v>34</v>
      </c>
      <c r="B13" s="5" t="n">
        <v>108353</v>
      </c>
      <c r="C13" s="5" t="n">
        <v>270183</v>
      </c>
    </row>
    <row r="14" spans="1:3">
      <c r="A14" s="4" t="s">
        <v>37</v>
      </c>
      <c r="B14" s="5" t="n">
        <v>260756</v>
      </c>
      <c r="C14" s="5" t="n">
        <v>259392</v>
      </c>
    </row>
    <row r="15" spans="1:3">
      <c r="A15" s="4" t="s">
        <v>38</v>
      </c>
      <c r="B15" s="5" t="n">
        <v>1216221</v>
      </c>
      <c r="C15" s="5" t="n">
        <v>1301775</v>
      </c>
    </row>
    <row r="16" spans="1:3">
      <c r="A16" s="4" t="s">
        <v>39</v>
      </c>
      <c r="B16" s="5" t="n">
        <v>71143</v>
      </c>
      <c r="C16" s="5" t="n">
        <v>66813</v>
      </c>
    </row>
    <row r="17" spans="1:3">
      <c r="A17" s="4" t="s">
        <v>40</v>
      </c>
      <c r="B17" s="5" t="n">
        <v>1656473</v>
      </c>
      <c r="C17" s="5" t="n">
        <v>1898163</v>
      </c>
    </row>
    <row r="18" spans="1:3">
      <c r="A18" s="4" t="s">
        <v>41</v>
      </c>
      <c r="B18" s="5" t="n">
        <v>6562562</v>
      </c>
      <c r="C18" s="5" t="n">
        <v>5085107</v>
      </c>
    </row>
    <row r="19" spans="1:3">
      <c r="A19" s="3" t="s">
        <v>42</v>
      </c>
    </row>
    <row r="20" spans="1:3">
      <c r="A20" s="4" t="s">
        <v>43</v>
      </c>
      <c r="B20" s="5" t="n">
        <v>1413141</v>
      </c>
      <c r="C20" s="5" t="n">
        <v>1463363</v>
      </c>
    </row>
    <row r="21" spans="1:3">
      <c r="A21" s="4" t="s">
        <v>44</v>
      </c>
      <c r="B21" s="5" t="n">
        <v>33911</v>
      </c>
      <c r="C21" s="5" t="n">
        <v>234067</v>
      </c>
    </row>
    <row r="22" spans="1:3">
      <c r="A22" s="4" t="s">
        <v>45</v>
      </c>
      <c r="B22" s="5" t="n">
        <v>1447052</v>
      </c>
      <c r="C22" s="5" t="n">
        <v>1697430</v>
      </c>
    </row>
    <row r="23" spans="1:3">
      <c r="A23" s="4" t="s">
        <v>46</v>
      </c>
      <c r="B23" s="5" t="n">
        <v>1447052</v>
      </c>
      <c r="C23" s="5" t="n">
        <v>1697430</v>
      </c>
    </row>
    <row r="24" spans="1:3">
      <c r="A24" s="3" t="s">
        <v>47</v>
      </c>
    </row>
    <row r="25" spans="1:3">
      <c r="A25" s="4" t="s">
        <v>48</v>
      </c>
      <c r="B25" s="4" t="s">
        <v>49</v>
      </c>
      <c r="C25" s="4" t="s">
        <v>49</v>
      </c>
    </row>
    <row r="26" spans="1:3">
      <c r="A26" s="4" t="s">
        <v>50</v>
      </c>
      <c r="B26" s="5" t="n">
        <v>104624119</v>
      </c>
      <c r="C26" s="5" t="n">
        <v>100891786</v>
      </c>
    </row>
    <row r="27" spans="1:3">
      <c r="A27" s="4" t="s">
        <v>51</v>
      </c>
      <c r="B27" s="5" t="n">
        <v>-14163</v>
      </c>
      <c r="C27" s="5" t="n">
        <v>-24572</v>
      </c>
    </row>
    <row r="28" spans="1:3">
      <c r="A28" s="4" t="s">
        <v>52</v>
      </c>
      <c r="B28" s="5" t="n">
        <v>-99495455</v>
      </c>
      <c r="C28" s="5" t="n">
        <v>-97479537</v>
      </c>
    </row>
    <row r="29" spans="1:3">
      <c r="A29" s="4" t="s">
        <v>53</v>
      </c>
      <c r="B29" s="5" t="n">
        <v>1009</v>
      </c>
      <c r="C29" s="4" t="s">
        <v>49</v>
      </c>
    </row>
    <row r="30" spans="1:3">
      <c r="A30" s="4" t="s">
        <v>54</v>
      </c>
      <c r="B30" s="5" t="n">
        <v>5115510</v>
      </c>
      <c r="C30" s="5" t="n">
        <v>3387677</v>
      </c>
    </row>
    <row r="31" spans="1:3">
      <c r="A31" s="4" t="s">
        <v>55</v>
      </c>
      <c r="B31" s="7" t="n">
        <v>6562562</v>
      </c>
      <c r="C31" s="7" t="n">
        <v>5085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04</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177</v>
      </c>
      <c r="B13" s="4" t="s">
        <v>239</v>
      </c>
    </row>
    <row r="14" spans="1:2">
      <c r="A14" s="4" t="s">
        <v>180</v>
      </c>
      <c r="B14" s="4" t="s">
        <v>240</v>
      </c>
    </row>
    <row r="15" spans="1:2">
      <c r="A15" s="4" t="s">
        <v>183</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16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4" t="s">
        <v>49</v>
      </c>
      <c r="C3" s="4" t="s">
        <v>49</v>
      </c>
    </row>
    <row r="4" spans="1:3">
      <c r="A4" s="4" t="s">
        <v>59</v>
      </c>
      <c r="B4" s="5" t="n">
        <v>50000000</v>
      </c>
      <c r="C4" s="5" t="n">
        <v>50000000</v>
      </c>
    </row>
    <row r="5" spans="1:3">
      <c r="A5" s="4" t="s">
        <v>60</v>
      </c>
      <c r="B5" s="4" t="s">
        <v>49</v>
      </c>
      <c r="C5" s="4" t="s">
        <v>49</v>
      </c>
    </row>
    <row r="6" spans="1:3">
      <c r="A6" s="4" t="s">
        <v>61</v>
      </c>
      <c r="B6" s="4" t="s">
        <v>49</v>
      </c>
      <c r="C6" s="4" t="s">
        <v>49</v>
      </c>
    </row>
    <row r="7" spans="1:3">
      <c r="A7" s="4" t="s">
        <v>62</v>
      </c>
      <c r="B7" s="4" t="s">
        <v>49</v>
      </c>
      <c r="C7" s="4" t="s">
        <v>49</v>
      </c>
    </row>
    <row r="8" spans="1:3">
      <c r="A8" s="4" t="s">
        <v>63</v>
      </c>
      <c r="B8" s="5" t="n">
        <v>500000000</v>
      </c>
      <c r="C8" s="5" t="n">
        <v>500000000</v>
      </c>
    </row>
    <row r="9" spans="1:3">
      <c r="A9" s="4" t="s">
        <v>64</v>
      </c>
      <c r="B9" s="5" t="n">
        <v>8901245</v>
      </c>
      <c r="C9" s="5" t="n">
        <v>5452545</v>
      </c>
    </row>
    <row r="10" spans="1:3">
      <c r="A10" s="4" t="s">
        <v>65</v>
      </c>
      <c r="B10" s="5" t="n">
        <v>8901245</v>
      </c>
      <c r="C10" s="5" t="n">
        <v>5452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172</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78</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181</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18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8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192</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4</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3"/>
    <col customWidth="1" max="5" min="5" width="21"/>
    <col customWidth="1" max="6" min="6" width="21"/>
  </cols>
  <sheetData>
    <row r="1" spans="1:6">
      <c r="A1" s="1" t="s">
        <v>307</v>
      </c>
      <c r="B1" s="2" t="s">
        <v>67</v>
      </c>
      <c r="D1" s="2" t="s">
        <v>1</v>
      </c>
      <c r="F1" s="2" t="s">
        <v>308</v>
      </c>
    </row>
    <row r="2" spans="1:6">
      <c r="B2" s="2" t="s">
        <v>121</v>
      </c>
      <c r="C2" s="2" t="s">
        <v>309</v>
      </c>
      <c r="D2" s="2" t="s">
        <v>310</v>
      </c>
      <c r="E2" s="2" t="s">
        <v>309</v>
      </c>
      <c r="F2" s="2" t="s">
        <v>311</v>
      </c>
    </row>
    <row r="3" spans="1:6">
      <c r="A3" s="4" t="s">
        <v>312</v>
      </c>
      <c r="B3" s="7" t="n">
        <v>192435</v>
      </c>
      <c r="D3" s="7" t="n">
        <v>192435</v>
      </c>
      <c r="F3" s="7" t="n">
        <v>1010196</v>
      </c>
    </row>
    <row r="4" spans="1:6">
      <c r="A4" s="4" t="s">
        <v>313</v>
      </c>
      <c r="B4" s="5" t="n">
        <v>5380</v>
      </c>
      <c r="C4" s="7" t="n">
        <v>146196</v>
      </c>
      <c r="D4" s="5" t="n">
        <v>47741</v>
      </c>
      <c r="E4" s="7" t="n">
        <v>146196</v>
      </c>
    </row>
    <row r="5" spans="1:6">
      <c r="A5" s="4" t="s">
        <v>314</v>
      </c>
      <c r="D5" s="5" t="n">
        <v>24294</v>
      </c>
      <c r="F5" s="5" t="n">
        <v>41120</v>
      </c>
    </row>
    <row r="6" spans="1:6">
      <c r="A6" s="4" t="s">
        <v>315</v>
      </c>
      <c r="B6" s="5" t="n">
        <v>67855</v>
      </c>
      <c r="C6" s="5" t="n">
        <v>115685</v>
      </c>
      <c r="D6" s="5" t="n">
        <v>170678</v>
      </c>
      <c r="E6" s="5" t="n">
        <v>215653</v>
      </c>
    </row>
    <row r="7" spans="1:6">
      <c r="A7" s="4" t="s">
        <v>316</v>
      </c>
      <c r="B7" s="5" t="n">
        <v>15049</v>
      </c>
      <c r="C7" s="5" t="n">
        <v>14387</v>
      </c>
      <c r="D7" s="5" t="n">
        <v>33469</v>
      </c>
      <c r="E7" s="5" t="n">
        <v>30432</v>
      </c>
    </row>
    <row r="8" spans="1:6">
      <c r="A8" s="4" t="s">
        <v>317</v>
      </c>
      <c r="B8" s="5" t="n">
        <v>31393</v>
      </c>
      <c r="C8" s="7" t="n">
        <v>47018</v>
      </c>
      <c r="D8" s="7" t="n">
        <v>47570</v>
      </c>
      <c r="E8" s="7" t="n">
        <v>68732</v>
      </c>
    </row>
    <row r="9" spans="1:6">
      <c r="A9" s="4" t="s">
        <v>318</v>
      </c>
    </row>
    <row r="10" spans="1:6">
      <c r="A10" s="4" t="s">
        <v>319</v>
      </c>
      <c r="D10" s="4" t="s">
        <v>320</v>
      </c>
    </row>
    <row r="11" spans="1:6">
      <c r="A11" s="4" t="s">
        <v>321</v>
      </c>
    </row>
    <row r="12" spans="1:6">
      <c r="A12" s="4" t="s">
        <v>319</v>
      </c>
      <c r="D12" s="4" t="s">
        <v>322</v>
      </c>
    </row>
    <row r="13" spans="1:6">
      <c r="A13" s="4" t="s">
        <v>323</v>
      </c>
      <c r="D13" s="5" t="n">
        <v>3</v>
      </c>
    </row>
    <row r="14" spans="1:6">
      <c r="A14" s="4" t="s">
        <v>324</v>
      </c>
    </row>
    <row r="15" spans="1:6">
      <c r="A15" s="4" t="s">
        <v>27</v>
      </c>
      <c r="B15" s="5" t="n">
        <v>182913</v>
      </c>
      <c r="D15" s="7" t="n">
        <v>182913</v>
      </c>
      <c r="F15" s="5" t="n">
        <v>67865</v>
      </c>
    </row>
    <row r="16" spans="1:6">
      <c r="A16" s="4" t="s">
        <v>325</v>
      </c>
    </row>
    <row r="17" spans="1:6">
      <c r="A17" s="4" t="s">
        <v>27</v>
      </c>
      <c r="B17" s="5" t="n">
        <v>10222</v>
      </c>
      <c r="D17" s="5" t="n">
        <v>10222</v>
      </c>
      <c r="F17" s="5" t="n">
        <v>795</v>
      </c>
    </row>
    <row r="18" spans="1:6">
      <c r="A18" s="4" t="s">
        <v>326</v>
      </c>
    </row>
    <row r="19" spans="1:6">
      <c r="A19" s="4" t="s">
        <v>27</v>
      </c>
      <c r="B19" s="5" t="n">
        <v>4040</v>
      </c>
      <c r="D19" s="7" t="n">
        <v>4040</v>
      </c>
      <c r="F19" s="7" t="n">
        <v>4040</v>
      </c>
    </row>
    <row r="20" spans="1:6">
      <c r="A20" s="4" t="s">
        <v>327</v>
      </c>
    </row>
    <row r="21" spans="1:6">
      <c r="A21" s="4" t="s">
        <v>328</v>
      </c>
      <c r="D21" s="4" t="s">
        <v>329</v>
      </c>
    </row>
    <row r="22" spans="1:6">
      <c r="A22" s="4" t="s">
        <v>330</v>
      </c>
    </row>
    <row r="23" spans="1:6">
      <c r="A23" s="4" t="s">
        <v>328</v>
      </c>
      <c r="D23" s="4" t="s">
        <v>331</v>
      </c>
    </row>
    <row r="24" spans="1:6">
      <c r="A24" s="4" t="s">
        <v>332</v>
      </c>
      <c r="B24" s="7" t="n">
        <v>250000</v>
      </c>
      <c r="D24" s="7" t="n">
        <v>250000</v>
      </c>
    </row>
    <row r="25" spans="1:6">
      <c r="A25" s="4" t="s">
        <v>333</v>
      </c>
    </row>
    <row r="26" spans="1:6">
      <c r="A26" s="4" t="s">
        <v>334</v>
      </c>
      <c r="D26" s="4" t="s">
        <v>3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097295</v>
      </c>
      <c r="C4" s="7" t="n">
        <v>956486</v>
      </c>
      <c r="D4" s="7" t="n">
        <v>1740481</v>
      </c>
      <c r="E4" s="7" t="n">
        <v>1694510</v>
      </c>
    </row>
    <row r="5" spans="1:5">
      <c r="A5" s="4" t="s">
        <v>71</v>
      </c>
      <c r="B5" s="5" t="n">
        <v>100567</v>
      </c>
      <c r="C5" s="4" t="s">
        <v>49</v>
      </c>
      <c r="D5" s="5" t="n">
        <v>124631</v>
      </c>
      <c r="E5" s="4" t="s">
        <v>49</v>
      </c>
    </row>
    <row r="6" spans="1:5">
      <c r="A6" s="4" t="s">
        <v>72</v>
      </c>
      <c r="B6" s="5" t="n">
        <v>1197862</v>
      </c>
      <c r="C6" s="5" t="n">
        <v>956486</v>
      </c>
      <c r="D6" s="5" t="n">
        <v>1865112</v>
      </c>
      <c r="E6" s="5" t="n">
        <v>1694510</v>
      </c>
    </row>
    <row r="7" spans="1:5">
      <c r="A7" s="3" t="s">
        <v>73</v>
      </c>
    </row>
    <row r="8" spans="1:5">
      <c r="A8" s="4" t="s">
        <v>74</v>
      </c>
      <c r="B8" s="5" t="n">
        <v>-264231</v>
      </c>
      <c r="C8" s="5" t="n">
        <v>-276848</v>
      </c>
      <c r="D8" s="5" t="n">
        <v>-522952</v>
      </c>
      <c r="E8" s="5" t="n">
        <v>-476876</v>
      </c>
    </row>
    <row r="9" spans="1:5">
      <c r="A9" s="4" t="s">
        <v>75</v>
      </c>
      <c r="B9" s="5" t="n">
        <v>933631</v>
      </c>
      <c r="C9" s="5" t="n">
        <v>679638</v>
      </c>
      <c r="D9" s="5" t="n">
        <v>1342160</v>
      </c>
      <c r="E9" s="5" t="n">
        <v>1217634</v>
      </c>
    </row>
    <row r="10" spans="1:5">
      <c r="A10" s="4" t="s">
        <v>76</v>
      </c>
      <c r="B10" s="5" t="n">
        <v>829929</v>
      </c>
      <c r="C10" s="5" t="n">
        <v>816244</v>
      </c>
      <c r="D10" s="5" t="n">
        <v>1620457</v>
      </c>
      <c r="E10" s="5" t="n">
        <v>1739806</v>
      </c>
    </row>
    <row r="11" spans="1:5">
      <c r="A11" s="4" t="s">
        <v>77</v>
      </c>
      <c r="B11" s="5" t="n">
        <v>354889</v>
      </c>
      <c r="C11" s="5" t="n">
        <v>513430</v>
      </c>
      <c r="D11" s="5" t="n">
        <v>911545</v>
      </c>
      <c r="E11" s="5" t="n">
        <v>1238754</v>
      </c>
    </row>
    <row r="12" spans="1:5">
      <c r="A12" s="4" t="s">
        <v>78</v>
      </c>
      <c r="B12" s="5" t="n">
        <v>61502</v>
      </c>
      <c r="C12" s="4" t="s">
        <v>49</v>
      </c>
      <c r="D12" s="5" t="n">
        <v>93781</v>
      </c>
      <c r="E12" s="4" t="s">
        <v>49</v>
      </c>
    </row>
    <row r="13" spans="1:5">
      <c r="A13" s="4" t="s">
        <v>79</v>
      </c>
      <c r="B13" s="5" t="n">
        <v>290841</v>
      </c>
      <c r="C13" s="5" t="n">
        <v>321989</v>
      </c>
      <c r="D13" s="5" t="n">
        <v>639283</v>
      </c>
      <c r="E13" s="5" t="n">
        <v>685280</v>
      </c>
    </row>
    <row r="14" spans="1:5">
      <c r="A14" s="4" t="s">
        <v>80</v>
      </c>
      <c r="B14" s="5" t="n">
        <v>22994</v>
      </c>
      <c r="C14" s="4" t="s">
        <v>49</v>
      </c>
      <c r="D14" s="5" t="n">
        <v>22994</v>
      </c>
      <c r="E14" s="4" t="s">
        <v>49</v>
      </c>
    </row>
    <row r="15" spans="1:5">
      <c r="A15" s="4" t="s">
        <v>81</v>
      </c>
      <c r="B15" s="5" t="n">
        <v>42777</v>
      </c>
      <c r="C15" s="5" t="n">
        <v>42777</v>
      </c>
      <c r="D15" s="5" t="n">
        <v>85554</v>
      </c>
      <c r="E15" s="5" t="n">
        <v>85554</v>
      </c>
    </row>
    <row r="16" spans="1:5">
      <c r="A16" s="4" t="s">
        <v>82</v>
      </c>
      <c r="B16" s="5" t="n">
        <v>-669301</v>
      </c>
      <c r="C16" s="5" t="n">
        <v>-1014802</v>
      </c>
      <c r="D16" s="5" t="n">
        <v>-2031454</v>
      </c>
      <c r="E16" s="5" t="n">
        <v>-2531760</v>
      </c>
    </row>
    <row r="17" spans="1:5">
      <c r="A17" s="3" t="s">
        <v>83</v>
      </c>
    </row>
    <row r="18" spans="1:5">
      <c r="A18" s="4" t="s">
        <v>84</v>
      </c>
      <c r="B18" s="5" t="n">
        <v>978</v>
      </c>
      <c r="C18" s="5" t="n">
        <v>2562</v>
      </c>
      <c r="D18" s="5" t="n">
        <v>-9367</v>
      </c>
      <c r="E18" s="5" t="n">
        <v>4817</v>
      </c>
    </row>
    <row r="19" spans="1:5">
      <c r="A19" s="4" t="s">
        <v>85</v>
      </c>
      <c r="B19" s="5" t="n">
        <v>-3632</v>
      </c>
      <c r="C19" s="5" t="n">
        <v>-8432</v>
      </c>
      <c r="D19" s="5" t="n">
        <v>-6169</v>
      </c>
      <c r="E19" s="5" t="n">
        <v>-18716</v>
      </c>
    </row>
    <row r="20" spans="1:5">
      <c r="A20" s="4" t="s">
        <v>86</v>
      </c>
      <c r="B20" s="4" t="s">
        <v>49</v>
      </c>
      <c r="C20" s="4" t="s">
        <v>49</v>
      </c>
      <c r="D20" s="4" t="s">
        <v>49</v>
      </c>
      <c r="E20" s="4" t="s">
        <v>49</v>
      </c>
    </row>
    <row r="21" spans="1:5">
      <c r="A21" s="4" t="s">
        <v>87</v>
      </c>
      <c r="B21" s="5" t="n">
        <v>-2654</v>
      </c>
      <c r="C21" s="5" t="n">
        <v>-5870</v>
      </c>
      <c r="D21" s="5" t="n">
        <v>-15536</v>
      </c>
      <c r="E21" s="5" t="n">
        <v>-13899</v>
      </c>
    </row>
    <row r="22" spans="1:5">
      <c r="A22" s="4" t="s">
        <v>88</v>
      </c>
      <c r="B22" s="5" t="n">
        <v>-666647</v>
      </c>
      <c r="C22" s="5" t="n">
        <v>-1008932</v>
      </c>
      <c r="D22" s="5" t="n">
        <v>-2015918</v>
      </c>
      <c r="E22" s="5" t="n">
        <v>-2517861</v>
      </c>
    </row>
    <row r="23" spans="1:5">
      <c r="A23" s="4" t="s">
        <v>89</v>
      </c>
      <c r="B23" s="4" t="s">
        <v>49</v>
      </c>
      <c r="C23" s="4" t="s">
        <v>49</v>
      </c>
      <c r="D23" s="4" t="s">
        <v>49</v>
      </c>
      <c r="E23" s="4" t="s">
        <v>49</v>
      </c>
    </row>
    <row r="24" spans="1:5">
      <c r="A24" s="4" t="s">
        <v>90</v>
      </c>
      <c r="B24" s="5" t="n">
        <v>-666647</v>
      </c>
      <c r="C24" s="5" t="n">
        <v>-1008932</v>
      </c>
      <c r="D24" s="5" t="n">
        <v>-2015918</v>
      </c>
      <c r="E24" s="5" t="n">
        <v>-2517861</v>
      </c>
    </row>
    <row r="25" spans="1:5">
      <c r="A25" s="3" t="s">
        <v>91</v>
      </c>
    </row>
    <row r="26" spans="1:5">
      <c r="A26" s="4" t="s">
        <v>92</v>
      </c>
      <c r="B26" s="5" t="n">
        <v>852</v>
      </c>
      <c r="C26" s="5" t="n">
        <v>-2006</v>
      </c>
      <c r="D26" s="5" t="n">
        <v>1009</v>
      </c>
      <c r="E26" s="5" t="n">
        <v>6528</v>
      </c>
    </row>
    <row r="27" spans="1:5">
      <c r="A27" s="4" t="s">
        <v>93</v>
      </c>
      <c r="B27" s="5" t="n">
        <v>852</v>
      </c>
      <c r="C27" s="5" t="n">
        <v>-2006</v>
      </c>
      <c r="D27" s="5" t="n">
        <v>1009</v>
      </c>
      <c r="E27" s="5" t="n">
        <v>6528</v>
      </c>
    </row>
    <row r="28" spans="1:5">
      <c r="A28" s="4" t="s">
        <v>94</v>
      </c>
      <c r="B28" s="7" t="n">
        <v>-665795</v>
      </c>
      <c r="C28" s="7" t="n">
        <v>-1010938</v>
      </c>
      <c r="D28" s="7" t="n">
        <v>-2014909</v>
      </c>
      <c r="E28" s="7" t="n">
        <v>-2511333</v>
      </c>
    </row>
    <row r="29" spans="1:5">
      <c r="A29" s="4" t="s">
        <v>95</v>
      </c>
      <c r="B29" s="8" t="n">
        <v>-0.08</v>
      </c>
      <c r="C29" s="8" t="n">
        <v>-0.19</v>
      </c>
      <c r="D29" s="8" t="n">
        <v>-0.25</v>
      </c>
      <c r="E29" s="8" t="n">
        <v>-0.46</v>
      </c>
    </row>
    <row r="30" spans="1:5">
      <c r="A30" s="4" t="s">
        <v>96</v>
      </c>
      <c r="B30" s="5" t="n">
        <v>8882326</v>
      </c>
      <c r="C30" s="5" t="n">
        <v>5427261</v>
      </c>
      <c r="D30" s="5" t="n">
        <v>7943168</v>
      </c>
      <c r="E30" s="5" t="n">
        <v>54261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6"/>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row r="9" spans="1:2">
      <c r="A9" s="4" t="s">
        <v>343</v>
      </c>
    </row>
    <row r="10" spans="1:2">
      <c r="A10" s="3" t="s">
        <v>338</v>
      </c>
    </row>
    <row r="11" spans="1:2">
      <c r="A11" s="4" t="s">
        <v>339</v>
      </c>
      <c r="B11" s="4" t="s">
        <v>340</v>
      </c>
    </row>
    <row r="12" spans="1:2">
      <c r="A12" s="4" t="s">
        <v>344</v>
      </c>
    </row>
    <row r="13" spans="1:2">
      <c r="A13" s="3" t="s">
        <v>338</v>
      </c>
    </row>
    <row r="14" spans="1:2">
      <c r="A14" s="4" t="s">
        <v>339</v>
      </c>
      <c r="B14" s="4" t="s">
        <v>345</v>
      </c>
    </row>
    <row r="15" spans="1:2">
      <c r="A15" s="4" t="s">
        <v>346</v>
      </c>
    </row>
    <row r="16" spans="1:2">
      <c r="A16" s="3" t="s">
        <v>338</v>
      </c>
    </row>
    <row r="17" spans="1:2">
      <c r="A17" s="4" t="s">
        <v>339</v>
      </c>
      <c r="B17" s="4" t="s">
        <v>347</v>
      </c>
    </row>
    <row r="18" spans="1:2">
      <c r="A18" s="4" t="s">
        <v>348</v>
      </c>
    </row>
    <row r="19" spans="1:2">
      <c r="A19" s="3" t="s">
        <v>338</v>
      </c>
    </row>
    <row r="20" spans="1:2">
      <c r="A20" s="4" t="s">
        <v>339</v>
      </c>
      <c r="B20" s="4" t="s">
        <v>340</v>
      </c>
    </row>
    <row r="21" spans="1:2">
      <c r="A21" s="4" t="s">
        <v>349</v>
      </c>
    </row>
    <row r="22" spans="1:2">
      <c r="A22" s="3" t="s">
        <v>338</v>
      </c>
    </row>
    <row r="23" spans="1:2">
      <c r="A23" s="4" t="s">
        <v>350</v>
      </c>
      <c r="B23"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52</v>
      </c>
      <c r="B1" s="2" t="s">
        <v>1</v>
      </c>
    </row>
    <row r="2" spans="1:2">
      <c r="B2" s="2" t="s">
        <v>2</v>
      </c>
    </row>
    <row r="3" spans="1:2">
      <c r="A3" s="4" t="s">
        <v>353</v>
      </c>
    </row>
    <row r="4" spans="1:2">
      <c r="A4" s="3" t="s">
        <v>354</v>
      </c>
    </row>
    <row r="5" spans="1:2">
      <c r="A5" s="4" t="s">
        <v>334</v>
      </c>
      <c r="B5" s="4" t="s">
        <v>342</v>
      </c>
    </row>
    <row r="6" spans="1:2">
      <c r="A6" s="4" t="s">
        <v>355</v>
      </c>
    </row>
    <row r="7" spans="1:2">
      <c r="A7" s="3" t="s">
        <v>354</v>
      </c>
    </row>
    <row r="8" spans="1:2">
      <c r="A8" s="4" t="s">
        <v>334</v>
      </c>
      <c r="B8" s="4" t="s">
        <v>335</v>
      </c>
    </row>
    <row r="9" spans="1:2">
      <c r="A9" s="4" t="s">
        <v>356</v>
      </c>
    </row>
    <row r="10" spans="1:2">
      <c r="A10" s="3" t="s">
        <v>354</v>
      </c>
    </row>
    <row r="11" spans="1:2">
      <c r="A11" s="4" t="s">
        <v>334</v>
      </c>
      <c r="B11"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7</v>
      </c>
      <c r="B1" s="2" t="s">
        <v>358</v>
      </c>
      <c r="C1" s="2" t="s">
        <v>359</v>
      </c>
      <c r="D1" s="2" t="s">
        <v>360</v>
      </c>
      <c r="E1" s="2" t="s">
        <v>2</v>
      </c>
      <c r="F1" s="2" t="s">
        <v>68</v>
      </c>
      <c r="G1" s="2" t="s">
        <v>25</v>
      </c>
      <c r="H1" s="2" t="s">
        <v>361</v>
      </c>
    </row>
    <row r="2" spans="1:8">
      <c r="A2" s="4" t="s">
        <v>362</v>
      </c>
      <c r="B2" s="7" t="n">
        <v>1652994</v>
      </c>
      <c r="C2" s="7" t="n">
        <v>1700000</v>
      </c>
      <c r="D2" s="7" t="n">
        <v>1760317</v>
      </c>
    </row>
    <row r="3" spans="1:8">
      <c r="A3" s="4" t="s">
        <v>363</v>
      </c>
      <c r="C3" s="7" t="n">
        <v>1800000</v>
      </c>
    </row>
    <row r="4" spans="1:8">
      <c r="A4" s="4" t="s">
        <v>364</v>
      </c>
      <c r="G4" s="4" t="s">
        <v>365</v>
      </c>
    </row>
    <row r="5" spans="1:8">
      <c r="A5" s="4" t="s">
        <v>366</v>
      </c>
      <c r="G5" s="7" t="n">
        <v>80253</v>
      </c>
      <c r="H5" s="7" t="n">
        <v>98699</v>
      </c>
    </row>
    <row r="6" spans="1:8">
      <c r="A6" s="4" t="s">
        <v>367</v>
      </c>
      <c r="E6" s="7" t="n">
        <v>99740</v>
      </c>
      <c r="F6" s="7" t="n">
        <v>89472</v>
      </c>
    </row>
    <row r="7" spans="1:8">
      <c r="A7" s="4" t="s">
        <v>327</v>
      </c>
    </row>
    <row r="8" spans="1:8">
      <c r="A8" s="4" t="s">
        <v>368</v>
      </c>
      <c r="E8" s="5" t="n">
        <v>80000</v>
      </c>
    </row>
    <row r="9" spans="1:8">
      <c r="A9" s="4" t="s">
        <v>330</v>
      </c>
    </row>
    <row r="10" spans="1:8">
      <c r="A10" s="4" t="s">
        <v>368</v>
      </c>
      <c r="E10" s="5" t="n">
        <v>85000</v>
      </c>
    </row>
    <row r="11" spans="1:8">
      <c r="A11" s="4" t="s">
        <v>369</v>
      </c>
    </row>
    <row r="12" spans="1:8">
      <c r="A12" s="4" t="s">
        <v>370</v>
      </c>
      <c r="E12" s="5" t="n">
        <v>734000</v>
      </c>
    </row>
    <row r="13" spans="1:8">
      <c r="A13" s="4" t="s">
        <v>371</v>
      </c>
      <c r="E13" s="7" t="n">
        <v>3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72</v>
      </c>
      <c r="B1" s="2" t="s">
        <v>67</v>
      </c>
      <c r="D1" s="2" t="s">
        <v>1</v>
      </c>
    </row>
    <row r="2" spans="1:5">
      <c r="B2" s="2" t="s">
        <v>2</v>
      </c>
      <c r="C2" s="2" t="s">
        <v>68</v>
      </c>
      <c r="D2" s="2" t="s">
        <v>2</v>
      </c>
      <c r="E2" s="2" t="s">
        <v>68</v>
      </c>
    </row>
    <row r="3" spans="1:5">
      <c r="A3" s="3" t="s">
        <v>172</v>
      </c>
    </row>
    <row r="4" spans="1:5">
      <c r="A4" s="4" t="s">
        <v>373</v>
      </c>
      <c r="D4" s="4" t="s">
        <v>374</v>
      </c>
    </row>
    <row r="5" spans="1:5">
      <c r="A5" s="4" t="s">
        <v>375</v>
      </c>
      <c r="B5" s="7" t="n">
        <v>852</v>
      </c>
      <c r="C5" s="7" t="n">
        <v>-2006</v>
      </c>
      <c r="D5" s="7" t="n">
        <v>1009</v>
      </c>
      <c r="E5" s="7" t="n">
        <v>6528</v>
      </c>
    </row>
    <row r="6" spans="1:5">
      <c r="A6" s="4" t="s">
        <v>376</v>
      </c>
      <c r="B6" s="5" t="n">
        <v>650661</v>
      </c>
      <c r="C6" s="5" t="n">
        <v>900863</v>
      </c>
      <c r="D6" s="5" t="n">
        <v>1745554</v>
      </c>
      <c r="E6" s="5" t="n">
        <v>2502319</v>
      </c>
    </row>
    <row r="7" spans="1:5">
      <c r="A7" s="4" t="s">
        <v>377</v>
      </c>
      <c r="B7" s="7" t="n">
        <v>605</v>
      </c>
      <c r="C7" s="7" t="n">
        <v>1844</v>
      </c>
      <c r="D7" s="7" t="n">
        <v>1656</v>
      </c>
      <c r="E7" s="7" t="n">
        <v>21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1</v>
      </c>
      <c r="C1" s="2" t="s">
        <v>308</v>
      </c>
    </row>
    <row r="2" spans="1:3">
      <c r="B2" s="2" t="s">
        <v>2</v>
      </c>
      <c r="C2" s="2" t="s">
        <v>25</v>
      </c>
    </row>
    <row r="3" spans="1:3">
      <c r="A3" s="3" t="s">
        <v>379</v>
      </c>
    </row>
    <row r="4" spans="1:3">
      <c r="A4" s="4" t="s">
        <v>380</v>
      </c>
      <c r="B4" s="7" t="n">
        <v>1009584</v>
      </c>
      <c r="C4" s="7" t="n">
        <v>49971</v>
      </c>
    </row>
    <row r="5" spans="1:3">
      <c r="A5" s="4" t="s">
        <v>381</v>
      </c>
      <c r="B5" s="5" t="n">
        <v>1030</v>
      </c>
      <c r="C5" s="5" t="n">
        <v>30</v>
      </c>
    </row>
    <row r="6" spans="1:3">
      <c r="A6" s="4" t="s">
        <v>382</v>
      </c>
      <c r="B6" s="5" t="n">
        <v>1009</v>
      </c>
      <c r="C6" s="4" t="s">
        <v>49</v>
      </c>
    </row>
    <row r="7" spans="1:3">
      <c r="A7" s="4" t="s">
        <v>383</v>
      </c>
      <c r="B7" s="4" t="s">
        <v>49</v>
      </c>
      <c r="C7" s="4" t="s">
        <v>49</v>
      </c>
    </row>
    <row r="8" spans="1:3">
      <c r="A8" s="4" t="s">
        <v>384</v>
      </c>
      <c r="B8" s="5" t="n">
        <v>1011623</v>
      </c>
      <c r="C8" s="5" t="n">
        <v>50001</v>
      </c>
    </row>
    <row r="9" spans="1:3">
      <c r="A9" s="4" t="s">
        <v>385</v>
      </c>
    </row>
    <row r="10" spans="1:3">
      <c r="A10" s="3" t="s">
        <v>379</v>
      </c>
    </row>
    <row r="11" spans="1:3">
      <c r="A11" s="4" t="s">
        <v>380</v>
      </c>
      <c r="B11" s="5" t="n">
        <v>1009584</v>
      </c>
      <c r="C11" s="5" t="n">
        <v>49971</v>
      </c>
    </row>
    <row r="12" spans="1:3">
      <c r="A12" s="4" t="s">
        <v>381</v>
      </c>
      <c r="B12" s="5" t="n">
        <v>1030</v>
      </c>
      <c r="C12" s="5" t="n">
        <v>30</v>
      </c>
    </row>
    <row r="13" spans="1:3">
      <c r="A13" s="4" t="s">
        <v>382</v>
      </c>
      <c r="B13" s="5" t="n">
        <v>1009</v>
      </c>
      <c r="C13" s="4" t="s">
        <v>49</v>
      </c>
    </row>
    <row r="14" spans="1:3">
      <c r="A14" s="4" t="s">
        <v>383</v>
      </c>
      <c r="B14" s="4" t="s">
        <v>49</v>
      </c>
      <c r="C14" s="4" t="s">
        <v>49</v>
      </c>
    </row>
    <row r="15" spans="1:3">
      <c r="A15" s="4" t="s">
        <v>384</v>
      </c>
      <c r="B15" s="5" t="n">
        <v>1011623</v>
      </c>
      <c r="C15" s="5" t="n">
        <v>50001</v>
      </c>
    </row>
    <row r="16" spans="1:3">
      <c r="A16" s="4" t="s">
        <v>386</v>
      </c>
    </row>
    <row r="17" spans="1:3">
      <c r="A17" s="3" t="s">
        <v>379</v>
      </c>
    </row>
    <row r="18" spans="1:3">
      <c r="A18" s="4" t="s">
        <v>380</v>
      </c>
      <c r="B18" s="5" t="n">
        <v>228</v>
      </c>
      <c r="C18" s="5" t="n">
        <v>29657</v>
      </c>
    </row>
    <row r="19" spans="1:3">
      <c r="A19" s="4" t="s">
        <v>381</v>
      </c>
      <c r="B19" s="4" t="s">
        <v>49</v>
      </c>
      <c r="C19" s="5" t="n">
        <v>15</v>
      </c>
    </row>
    <row r="20" spans="1:3">
      <c r="A20" s="4" t="s">
        <v>382</v>
      </c>
      <c r="B20" s="4" t="s">
        <v>49</v>
      </c>
      <c r="C20" s="4" t="s">
        <v>49</v>
      </c>
    </row>
    <row r="21" spans="1:3">
      <c r="A21" s="4" t="s">
        <v>383</v>
      </c>
      <c r="B21" s="4" t="s">
        <v>49</v>
      </c>
      <c r="C21" s="4" t="s">
        <v>49</v>
      </c>
    </row>
    <row r="22" spans="1:3">
      <c r="A22" s="4" t="s">
        <v>384</v>
      </c>
      <c r="B22" s="5" t="n">
        <v>228</v>
      </c>
      <c r="C22" s="5" t="n">
        <v>29672</v>
      </c>
    </row>
    <row r="23" spans="1:3">
      <c r="A23" s="4" t="s">
        <v>387</v>
      </c>
    </row>
    <row r="24" spans="1:3">
      <c r="A24" s="3" t="s">
        <v>379</v>
      </c>
    </row>
    <row r="25" spans="1:3">
      <c r="A25" s="4" t="s">
        <v>380</v>
      </c>
      <c r="B25" s="5" t="n">
        <v>1009356</v>
      </c>
      <c r="C25" s="5" t="n">
        <v>20314</v>
      </c>
    </row>
    <row r="26" spans="1:3">
      <c r="A26" s="4" t="s">
        <v>381</v>
      </c>
      <c r="B26" s="5" t="n">
        <v>1030</v>
      </c>
      <c r="C26" s="5" t="n">
        <v>15</v>
      </c>
    </row>
    <row r="27" spans="1:3">
      <c r="A27" s="4" t="s">
        <v>382</v>
      </c>
      <c r="B27" s="5" t="n">
        <v>1009</v>
      </c>
      <c r="C27" s="4" t="s">
        <v>49</v>
      </c>
    </row>
    <row r="28" spans="1:3">
      <c r="A28" s="4" t="s">
        <v>383</v>
      </c>
      <c r="B28" s="4" t="s">
        <v>49</v>
      </c>
      <c r="C28" s="4" t="s">
        <v>49</v>
      </c>
    </row>
    <row r="29" spans="1:3">
      <c r="A29" s="4" t="s">
        <v>384</v>
      </c>
      <c r="B29" s="7" t="n">
        <v>1011395</v>
      </c>
      <c r="C29" s="7" t="n">
        <v>20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15"/>
  </cols>
  <sheetData>
    <row r="1" spans="1:2">
      <c r="A1" s="1" t="s">
        <v>388</v>
      </c>
      <c r="B1" s="2" t="s">
        <v>1</v>
      </c>
    </row>
    <row r="2" spans="1:2">
      <c r="B2" s="2" t="s">
        <v>2</v>
      </c>
    </row>
    <row r="3" spans="1:2">
      <c r="A3" s="4" t="s">
        <v>327</v>
      </c>
    </row>
    <row r="4" spans="1:2">
      <c r="A4" s="4" t="s">
        <v>389</v>
      </c>
      <c r="B4" s="4" t="s">
        <v>329</v>
      </c>
    </row>
    <row r="5" spans="1:2">
      <c r="A5" s="4" t="s">
        <v>330</v>
      </c>
    </row>
    <row r="6" spans="1:2">
      <c r="A6" s="4" t="s">
        <v>389</v>
      </c>
      <c r="B6" s="4" t="s">
        <v>390</v>
      </c>
    </row>
    <row r="7" spans="1:2">
      <c r="A7" s="4" t="s">
        <v>391</v>
      </c>
    </row>
    <row r="8" spans="1:2">
      <c r="A8" s="4" t="s">
        <v>389</v>
      </c>
      <c r="B8" s="4" t="s">
        <v>329</v>
      </c>
    </row>
    <row r="9" spans="1:2">
      <c r="A9" s="4" t="s">
        <v>392</v>
      </c>
    </row>
    <row r="10" spans="1:2">
      <c r="A10" s="4" t="s">
        <v>389</v>
      </c>
      <c r="B10" s="4" t="s">
        <v>331</v>
      </c>
    </row>
    <row r="11" spans="1:2">
      <c r="A11" s="4" t="s">
        <v>393</v>
      </c>
    </row>
    <row r="12" spans="1:2">
      <c r="A12" s="4" t="s">
        <v>394</v>
      </c>
      <c r="B12"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96</v>
      </c>
      <c r="B1" s="2" t="s">
        <v>67</v>
      </c>
      <c r="D1" s="2" t="s">
        <v>1</v>
      </c>
    </row>
    <row r="2" spans="1:5">
      <c r="B2" s="2" t="s">
        <v>2</v>
      </c>
      <c r="C2" s="2" t="s">
        <v>68</v>
      </c>
      <c r="D2" s="2" t="s">
        <v>2</v>
      </c>
      <c r="E2" s="2" t="s">
        <v>68</v>
      </c>
    </row>
    <row r="3" spans="1:5">
      <c r="A3" s="3" t="s">
        <v>178</v>
      </c>
    </row>
    <row r="4" spans="1:5">
      <c r="A4" s="4" t="s">
        <v>397</v>
      </c>
      <c r="B4" s="7" t="n">
        <v>21542</v>
      </c>
      <c r="C4" s="4" t="s">
        <v>49</v>
      </c>
      <c r="D4" s="7" t="n">
        <v>21542</v>
      </c>
      <c r="E4" s="7" t="n">
        <v>29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8</v>
      </c>
      <c r="B1" s="2" t="s">
        <v>2</v>
      </c>
      <c r="C1" s="2" t="s">
        <v>25</v>
      </c>
    </row>
    <row r="2" spans="1:3">
      <c r="A2" s="3" t="s">
        <v>178</v>
      </c>
    </row>
    <row r="3" spans="1:3">
      <c r="A3" s="4" t="s">
        <v>399</v>
      </c>
      <c r="B3" s="7" t="n">
        <v>487218</v>
      </c>
      <c r="C3" s="7" t="n">
        <v>440316</v>
      </c>
    </row>
    <row r="4" spans="1:3">
      <c r="A4" s="4" t="s">
        <v>400</v>
      </c>
      <c r="B4" s="5" t="n">
        <v>912627</v>
      </c>
      <c r="C4" s="5" t="n">
        <v>907989</v>
      </c>
    </row>
    <row r="5" spans="1:3">
      <c r="A5" s="4" t="s">
        <v>401</v>
      </c>
      <c r="B5" s="5" t="n">
        <v>810381</v>
      </c>
      <c r="C5" s="5" t="n">
        <v>749488</v>
      </c>
    </row>
    <row r="6" spans="1:3">
      <c r="A6" s="4" t="s">
        <v>402</v>
      </c>
      <c r="B6" s="5" t="n">
        <v>-43527</v>
      </c>
      <c r="C6" s="5" t="n">
        <v>-61272</v>
      </c>
    </row>
    <row r="7" spans="1:3">
      <c r="A7" s="4" t="s">
        <v>403</v>
      </c>
      <c r="B7" s="7" t="n">
        <v>2166699</v>
      </c>
      <c r="C7" s="7" t="n">
        <v>20365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04</v>
      </c>
      <c r="B1" s="2" t="s">
        <v>67</v>
      </c>
      <c r="D1" s="2" t="s">
        <v>1</v>
      </c>
    </row>
    <row r="2" spans="1:5">
      <c r="B2" s="2" t="s">
        <v>2</v>
      </c>
      <c r="C2" s="2" t="s">
        <v>68</v>
      </c>
      <c r="D2" s="2" t="s">
        <v>2</v>
      </c>
      <c r="E2" s="2" t="s">
        <v>68</v>
      </c>
    </row>
    <row r="3" spans="1:5">
      <c r="A3" s="3" t="s">
        <v>181</v>
      </c>
    </row>
    <row r="4" spans="1:5">
      <c r="A4" s="4" t="s">
        <v>405</v>
      </c>
      <c r="B4" s="7" t="n">
        <v>17885</v>
      </c>
      <c r="C4" s="7" t="n">
        <v>14650</v>
      </c>
      <c r="D4" s="7" t="n">
        <v>35827</v>
      </c>
      <c r="E4" s="7" t="n">
        <v>283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338</v>
      </c>
    </row>
    <row r="3" spans="1:3">
      <c r="A3" s="4" t="s">
        <v>180</v>
      </c>
      <c r="B3" s="7" t="n">
        <v>2445748</v>
      </c>
      <c r="C3" s="7" t="n">
        <v>2408557</v>
      </c>
    </row>
    <row r="4" spans="1:3">
      <c r="A4" s="4" t="s">
        <v>407</v>
      </c>
      <c r="B4" s="5" t="n">
        <v>2184992</v>
      </c>
      <c r="C4" s="5" t="n">
        <v>2149165</v>
      </c>
    </row>
    <row r="5" spans="1:3">
      <c r="A5" s="4" t="s">
        <v>408</v>
      </c>
      <c r="B5" s="5" t="n">
        <v>260756</v>
      </c>
      <c r="C5" s="5" t="n">
        <v>259392</v>
      </c>
    </row>
    <row r="6" spans="1:3">
      <c r="A6" s="4" t="s">
        <v>409</v>
      </c>
    </row>
    <row r="7" spans="1:3">
      <c r="A7" s="3" t="s">
        <v>338</v>
      </c>
    </row>
    <row r="8" spans="1:3">
      <c r="A8" s="4" t="s">
        <v>180</v>
      </c>
      <c r="B8" s="5" t="n">
        <v>114771</v>
      </c>
      <c r="C8" s="5" t="n">
        <v>114771</v>
      </c>
    </row>
    <row r="9" spans="1:3">
      <c r="A9" s="4" t="s">
        <v>410</v>
      </c>
    </row>
    <row r="10" spans="1:3">
      <c r="A10" s="3" t="s">
        <v>338</v>
      </c>
    </row>
    <row r="11" spans="1:3">
      <c r="A11" s="4" t="s">
        <v>180</v>
      </c>
      <c r="B11" s="5" t="n">
        <v>40681</v>
      </c>
      <c r="C11" s="5" t="n">
        <v>40681</v>
      </c>
    </row>
    <row r="12" spans="1:3">
      <c r="A12" s="4" t="s">
        <v>411</v>
      </c>
    </row>
    <row r="13" spans="1:3">
      <c r="A13" s="3" t="s">
        <v>338</v>
      </c>
    </row>
    <row r="14" spans="1:3">
      <c r="A14" s="4" t="s">
        <v>180</v>
      </c>
      <c r="B14" s="5" t="n">
        <v>39959</v>
      </c>
      <c r="C14" s="5" t="n">
        <v>39959</v>
      </c>
    </row>
    <row r="15" spans="1:3">
      <c r="A15" s="4" t="s">
        <v>412</v>
      </c>
    </row>
    <row r="16" spans="1:3">
      <c r="A16" s="3" t="s">
        <v>338</v>
      </c>
    </row>
    <row r="17" spans="1:3">
      <c r="A17" s="4" t="s">
        <v>180</v>
      </c>
      <c r="B17" s="5" t="n">
        <v>38356</v>
      </c>
      <c r="C17" s="5" t="n">
        <v>29939</v>
      </c>
    </row>
    <row r="18" spans="1:3">
      <c r="A18" s="4" t="s">
        <v>413</v>
      </c>
    </row>
    <row r="19" spans="1:3">
      <c r="A19" s="3" t="s">
        <v>338</v>
      </c>
    </row>
    <row r="20" spans="1:3">
      <c r="A20" s="4" t="s">
        <v>180</v>
      </c>
      <c r="B20" s="5" t="n">
        <v>1138134</v>
      </c>
      <c r="C20" s="5" t="n">
        <v>1126134</v>
      </c>
    </row>
    <row r="21" spans="1:3">
      <c r="A21" s="4" t="s">
        <v>414</v>
      </c>
    </row>
    <row r="22" spans="1:3">
      <c r="A22" s="3" t="s">
        <v>338</v>
      </c>
    </row>
    <row r="23" spans="1:3">
      <c r="A23" s="4" t="s">
        <v>180</v>
      </c>
      <c r="B23" s="5" t="n">
        <v>851254</v>
      </c>
      <c r="C23" s="5" t="n">
        <v>834480</v>
      </c>
    </row>
    <row r="24" spans="1:3">
      <c r="A24" s="4" t="s">
        <v>349</v>
      </c>
    </row>
    <row r="25" spans="1:3">
      <c r="A25" s="3" t="s">
        <v>338</v>
      </c>
    </row>
    <row r="26" spans="1:3">
      <c r="A26" s="4" t="s">
        <v>180</v>
      </c>
      <c r="B26" s="7" t="n">
        <v>222593</v>
      </c>
      <c r="C26" s="7" t="n">
        <v>2225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29"/>
    <col customWidth="1" max="5" min="5" width="55"/>
    <col customWidth="1" max="6" min="6" width="12"/>
  </cols>
  <sheetData>
    <row r="1" spans="1:6">
      <c r="A1" s="1" t="s">
        <v>97</v>
      </c>
      <c r="B1" s="2" t="s">
        <v>98</v>
      </c>
      <c r="C1" s="2" t="s">
        <v>99</v>
      </c>
      <c r="D1" s="2" t="s">
        <v>100</v>
      </c>
      <c r="E1" s="2" t="s">
        <v>101</v>
      </c>
      <c r="F1" s="2" t="s">
        <v>102</v>
      </c>
    </row>
    <row r="2" spans="1:6">
      <c r="A2" s="4" t="s">
        <v>103</v>
      </c>
      <c r="B2" s="7" t="n">
        <v>100891786</v>
      </c>
      <c r="C2" s="7" t="n">
        <v>-24572</v>
      </c>
      <c r="D2" s="7" t="n">
        <v>-97479537</v>
      </c>
      <c r="E2" s="4" t="s">
        <v>49</v>
      </c>
      <c r="F2" s="7" t="n">
        <v>3387677</v>
      </c>
    </row>
    <row r="3" spans="1:6">
      <c r="A3" s="4" t="s">
        <v>104</v>
      </c>
      <c r="B3" s="5" t="n">
        <v>5452545</v>
      </c>
    </row>
    <row r="4" spans="1:6">
      <c r="A4" s="4" t="s">
        <v>105</v>
      </c>
      <c r="B4" s="4" t="s">
        <v>49</v>
      </c>
      <c r="C4" s="4" t="s">
        <v>49</v>
      </c>
      <c r="D4" s="5" t="n">
        <v>-2015918</v>
      </c>
      <c r="E4" s="4" t="s">
        <v>49</v>
      </c>
      <c r="F4" s="5" t="n">
        <v>-2015918</v>
      </c>
    </row>
    <row r="5" spans="1:6">
      <c r="A5" s="4" t="s">
        <v>106</v>
      </c>
      <c r="B5" s="7" t="n">
        <v>1652994</v>
      </c>
      <c r="C5" s="4" t="s">
        <v>49</v>
      </c>
      <c r="D5" s="4" t="s">
        <v>49</v>
      </c>
      <c r="E5" s="4" t="s">
        <v>49</v>
      </c>
      <c r="F5" s="5" t="n">
        <v>1652994</v>
      </c>
    </row>
    <row r="6" spans="1:6">
      <c r="A6" s="4" t="s">
        <v>107</v>
      </c>
      <c r="B6" s="5" t="n">
        <v>1789500</v>
      </c>
    </row>
    <row r="7" spans="1:6">
      <c r="A7" s="4" t="s">
        <v>108</v>
      </c>
      <c r="B7" s="7" t="n">
        <v>1760317</v>
      </c>
      <c r="C7" s="4" t="s">
        <v>49</v>
      </c>
      <c r="D7" s="4" t="s">
        <v>49</v>
      </c>
      <c r="E7" s="4" t="s">
        <v>49</v>
      </c>
      <c r="F7" s="5" t="n">
        <v>1760317</v>
      </c>
    </row>
    <row r="8" spans="1:6">
      <c r="A8" s="4" t="s">
        <v>109</v>
      </c>
      <c r="B8" s="5" t="n">
        <v>1448400</v>
      </c>
    </row>
    <row r="9" spans="1:6">
      <c r="A9" s="4" t="s">
        <v>110</v>
      </c>
      <c r="B9" s="7" t="n">
        <v>301200</v>
      </c>
      <c r="C9" s="4" t="s">
        <v>49</v>
      </c>
      <c r="D9" s="4" t="s">
        <v>49</v>
      </c>
      <c r="E9" s="4" t="s">
        <v>49</v>
      </c>
      <c r="F9" s="5" t="n">
        <v>301200</v>
      </c>
    </row>
    <row r="10" spans="1:6">
      <c r="A10" s="4" t="s">
        <v>111</v>
      </c>
      <c r="B10" s="5" t="n">
        <v>200800</v>
      </c>
    </row>
    <row r="11" spans="1:6">
      <c r="A11" s="4" t="s">
        <v>112</v>
      </c>
      <c r="B11" s="4" t="s">
        <v>49</v>
      </c>
      <c r="C11" s="5" t="n">
        <v>10409</v>
      </c>
      <c r="D11" s="4" t="s">
        <v>49</v>
      </c>
      <c r="E11" s="4" t="s">
        <v>49</v>
      </c>
      <c r="F11" s="5" t="n">
        <v>10409</v>
      </c>
    </row>
    <row r="12" spans="1:6">
      <c r="A12" s="4" t="s">
        <v>113</v>
      </c>
      <c r="B12" s="5" t="n">
        <v>10184</v>
      </c>
      <c r="C12" s="4" t="s">
        <v>49</v>
      </c>
      <c r="D12" s="4" t="s">
        <v>49</v>
      </c>
      <c r="E12" s="4" t="s">
        <v>49</v>
      </c>
      <c r="F12" s="5" t="n">
        <v>10184</v>
      </c>
    </row>
    <row r="13" spans="1:6">
      <c r="A13" s="4" t="s">
        <v>114</v>
      </c>
      <c r="B13" s="5" t="n">
        <v>2183</v>
      </c>
      <c r="C13" s="4" t="s">
        <v>49</v>
      </c>
      <c r="D13" s="4" t="s">
        <v>49</v>
      </c>
      <c r="E13" s="4" t="s">
        <v>49</v>
      </c>
      <c r="F13" s="5" t="n">
        <v>2183</v>
      </c>
    </row>
    <row r="14" spans="1:6">
      <c r="A14" s="4" t="s">
        <v>115</v>
      </c>
      <c r="B14" s="7" t="n">
        <v>5455</v>
      </c>
      <c r="C14" s="4" t="s">
        <v>49</v>
      </c>
      <c r="D14" s="4" t="s">
        <v>49</v>
      </c>
      <c r="E14" s="4" t="s">
        <v>49</v>
      </c>
      <c r="F14" s="5" t="n">
        <v>5455</v>
      </c>
    </row>
    <row r="15" spans="1:6">
      <c r="A15" s="4" t="s">
        <v>116</v>
      </c>
      <c r="B15" s="5" t="n">
        <v>10000</v>
      </c>
    </row>
    <row r="16" spans="1:6">
      <c r="A16" s="4" t="s">
        <v>117</v>
      </c>
      <c r="B16" s="4" t="s">
        <v>49</v>
      </c>
      <c r="C16" s="4" t="s">
        <v>49</v>
      </c>
      <c r="D16" s="4" t="s">
        <v>49</v>
      </c>
      <c r="E16" s="5" t="n">
        <v>1009</v>
      </c>
      <c r="F16" s="5" t="n">
        <v>1009</v>
      </c>
    </row>
    <row r="17" spans="1:6">
      <c r="A17" s="4" t="s">
        <v>118</v>
      </c>
      <c r="B17" s="7" t="n">
        <v>104624119</v>
      </c>
      <c r="C17" s="7" t="n">
        <v>-14163</v>
      </c>
      <c r="D17" s="7" t="n">
        <v>-99495455</v>
      </c>
      <c r="E17" s="7" t="n">
        <v>1009</v>
      </c>
      <c r="F17" s="7" t="n">
        <v>5115510</v>
      </c>
    </row>
    <row r="18" spans="1:6">
      <c r="A18" s="4" t="s">
        <v>119</v>
      </c>
      <c r="B18" s="5" t="n">
        <v>89012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15</v>
      </c>
      <c r="B1" s="2" t="s">
        <v>67</v>
      </c>
      <c r="D1" s="2" t="s">
        <v>1</v>
      </c>
    </row>
    <row r="2" spans="1:5">
      <c r="B2" s="2" t="s">
        <v>2</v>
      </c>
      <c r="C2" s="2" t="s">
        <v>68</v>
      </c>
      <c r="D2" s="2" t="s">
        <v>2</v>
      </c>
      <c r="E2" s="2" t="s">
        <v>68</v>
      </c>
    </row>
    <row r="3" spans="1:5">
      <c r="A3" s="3" t="s">
        <v>184</v>
      </c>
    </row>
    <row r="4" spans="1:5">
      <c r="A4" s="4" t="s">
        <v>416</v>
      </c>
      <c r="B4" s="7" t="n">
        <v>42777</v>
      </c>
      <c r="C4" s="7" t="n">
        <v>42777</v>
      </c>
      <c r="D4" s="7" t="n">
        <v>85554</v>
      </c>
      <c r="E4" s="7" t="n">
        <v>855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7</v>
      </c>
      <c r="D1" s="2" t="s">
        <v>1</v>
      </c>
    </row>
    <row r="2" spans="1:5">
      <c r="B2" s="2" t="s">
        <v>2</v>
      </c>
      <c r="C2" s="2" t="s">
        <v>68</v>
      </c>
      <c r="D2" s="2" t="s">
        <v>2</v>
      </c>
      <c r="E2" s="2" t="s">
        <v>68</v>
      </c>
    </row>
    <row r="3" spans="1:5">
      <c r="A3" s="3" t="s">
        <v>354</v>
      </c>
    </row>
    <row r="4" spans="1:5">
      <c r="A4" s="4" t="s">
        <v>418</v>
      </c>
      <c r="D4" s="7" t="n">
        <v>3897635</v>
      </c>
    </row>
    <row r="5" spans="1:5">
      <c r="A5" s="4" t="s">
        <v>419</v>
      </c>
      <c r="D5" s="4" t="s">
        <v>49</v>
      </c>
    </row>
    <row r="6" spans="1:5">
      <c r="A6" s="4" t="s">
        <v>420</v>
      </c>
      <c r="D6" s="4" t="s">
        <v>49</v>
      </c>
    </row>
    <row r="7" spans="1:5">
      <c r="A7" s="4" t="s">
        <v>421</v>
      </c>
      <c r="B7" s="7" t="n">
        <v>3897635</v>
      </c>
      <c r="D7" s="5" t="n">
        <v>3897635</v>
      </c>
    </row>
    <row r="8" spans="1:5">
      <c r="A8" s="4" t="s">
        <v>422</v>
      </c>
      <c r="D8" s="5" t="n">
        <v>2595860</v>
      </c>
    </row>
    <row r="9" spans="1:5">
      <c r="A9" s="4" t="s">
        <v>423</v>
      </c>
      <c r="B9" s="5" t="n">
        <v>42777</v>
      </c>
      <c r="C9" s="7" t="n">
        <v>42777</v>
      </c>
      <c r="D9" s="5" t="n">
        <v>85554</v>
      </c>
      <c r="E9" s="7" t="n">
        <v>85554</v>
      </c>
    </row>
    <row r="10" spans="1:5">
      <c r="A10" s="4" t="s">
        <v>424</v>
      </c>
      <c r="D10" s="4" t="s">
        <v>49</v>
      </c>
    </row>
    <row r="11" spans="1:5">
      <c r="A11" s="4" t="s">
        <v>425</v>
      </c>
      <c r="B11" s="5" t="n">
        <v>2681414</v>
      </c>
      <c r="D11" s="5" t="n">
        <v>2681414</v>
      </c>
    </row>
    <row r="12" spans="1:5">
      <c r="A12" s="4" t="s">
        <v>426</v>
      </c>
      <c r="D12" s="5" t="n">
        <v>1301775</v>
      </c>
    </row>
    <row r="13" spans="1:5">
      <c r="A13" s="4" t="s">
        <v>427</v>
      </c>
      <c r="B13" s="5" t="n">
        <v>1216221</v>
      </c>
      <c r="D13" s="5" t="n">
        <v>1216221</v>
      </c>
    </row>
    <row r="14" spans="1:5">
      <c r="A14" s="4" t="s">
        <v>428</v>
      </c>
    </row>
    <row r="15" spans="1:5">
      <c r="A15" s="3" t="s">
        <v>354</v>
      </c>
    </row>
    <row r="16" spans="1:5">
      <c r="A16" s="4" t="s">
        <v>418</v>
      </c>
      <c r="D16" s="5" t="n">
        <v>2626996</v>
      </c>
    </row>
    <row r="17" spans="1:5">
      <c r="A17" s="4" t="s">
        <v>419</v>
      </c>
      <c r="D17" s="4" t="s">
        <v>49</v>
      </c>
    </row>
    <row r="18" spans="1:5">
      <c r="A18" s="4" t="s">
        <v>420</v>
      </c>
      <c r="D18" s="4" t="s">
        <v>49</v>
      </c>
    </row>
    <row r="19" spans="1:5">
      <c r="A19" s="4" t="s">
        <v>421</v>
      </c>
      <c r="B19" s="5" t="n">
        <v>2626996</v>
      </c>
      <c r="D19" s="5" t="n">
        <v>2626996</v>
      </c>
    </row>
    <row r="20" spans="1:5">
      <c r="A20" s="4" t="s">
        <v>422</v>
      </c>
      <c r="D20" s="5" t="n">
        <v>1325221</v>
      </c>
    </row>
    <row r="21" spans="1:5">
      <c r="A21" s="4" t="s">
        <v>423</v>
      </c>
      <c r="D21" s="5" t="n">
        <v>85554</v>
      </c>
    </row>
    <row r="22" spans="1:5">
      <c r="A22" s="4" t="s">
        <v>424</v>
      </c>
      <c r="D22" s="4" t="s">
        <v>49</v>
      </c>
    </row>
    <row r="23" spans="1:5">
      <c r="A23" s="4" t="s">
        <v>425</v>
      </c>
      <c r="B23" s="5" t="n">
        <v>1410775</v>
      </c>
      <c r="D23" s="5" t="n">
        <v>1410775</v>
      </c>
    </row>
    <row r="24" spans="1:5">
      <c r="A24" s="4" t="s">
        <v>426</v>
      </c>
      <c r="D24" s="5" t="n">
        <v>1301775</v>
      </c>
    </row>
    <row r="25" spans="1:5">
      <c r="A25" s="4" t="s">
        <v>427</v>
      </c>
      <c r="B25" s="5" t="n">
        <v>1216221</v>
      </c>
      <c r="D25" s="5" t="n">
        <v>1216221</v>
      </c>
    </row>
    <row r="26" spans="1:5">
      <c r="A26" s="4" t="s">
        <v>429</v>
      </c>
    </row>
    <row r="27" spans="1:5">
      <c r="A27" s="3" t="s">
        <v>354</v>
      </c>
    </row>
    <row r="28" spans="1:5">
      <c r="A28" s="4" t="s">
        <v>418</v>
      </c>
      <c r="D28" s="5" t="n">
        <v>1270639</v>
      </c>
    </row>
    <row r="29" spans="1:5">
      <c r="A29" s="4" t="s">
        <v>419</v>
      </c>
      <c r="D29" s="4" t="s">
        <v>49</v>
      </c>
    </row>
    <row r="30" spans="1:5">
      <c r="A30" s="4" t="s">
        <v>420</v>
      </c>
      <c r="D30" s="4" t="s">
        <v>49</v>
      </c>
    </row>
    <row r="31" spans="1:5">
      <c r="A31" s="4" t="s">
        <v>421</v>
      </c>
      <c r="B31" s="5" t="n">
        <v>1270639</v>
      </c>
      <c r="D31" s="5" t="n">
        <v>1270639</v>
      </c>
    </row>
    <row r="32" spans="1:5">
      <c r="A32" s="4" t="s">
        <v>422</v>
      </c>
      <c r="D32" s="5" t="n">
        <v>1270639</v>
      </c>
    </row>
    <row r="33" spans="1:5">
      <c r="A33" s="4" t="s">
        <v>423</v>
      </c>
      <c r="D33" s="4" t="s">
        <v>49</v>
      </c>
    </row>
    <row r="34" spans="1:5">
      <c r="A34" s="4" t="s">
        <v>424</v>
      </c>
      <c r="D34" s="4" t="s">
        <v>49</v>
      </c>
    </row>
    <row r="35" spans="1:5">
      <c r="A35" s="4" t="s">
        <v>425</v>
      </c>
      <c r="B35" s="5" t="n">
        <v>1270639</v>
      </c>
      <c r="D35" s="5" t="n">
        <v>1270639</v>
      </c>
    </row>
    <row r="36" spans="1:5">
      <c r="A36" s="4" t="s">
        <v>426</v>
      </c>
      <c r="D36" s="4" t="s">
        <v>49</v>
      </c>
    </row>
    <row r="37" spans="1:5">
      <c r="A37" s="4" t="s">
        <v>427</v>
      </c>
      <c r="B37" s="4" t="s">
        <v>49</v>
      </c>
      <c r="D37" s="4" t="s">
        <v>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21</v>
      </c>
    </row>
    <row r="2" spans="1:2">
      <c r="A2" s="3" t="s">
        <v>184</v>
      </c>
    </row>
    <row r="3" spans="1:2">
      <c r="A3" s="5" t="n">
        <v>2017</v>
      </c>
      <c r="B3" s="7" t="n">
        <v>171108</v>
      </c>
    </row>
    <row r="4" spans="1:2">
      <c r="A4" s="5" t="n">
        <v>2018</v>
      </c>
      <c r="B4" s="5" t="n">
        <v>171108</v>
      </c>
    </row>
    <row r="5" spans="1:2">
      <c r="A5" s="5" t="n">
        <v>2019</v>
      </c>
      <c r="B5" s="5" t="n">
        <v>171108</v>
      </c>
    </row>
    <row r="6" spans="1:2">
      <c r="A6" s="5" t="n">
        <v>2020</v>
      </c>
      <c r="B6" s="5" t="n">
        <v>171108</v>
      </c>
    </row>
    <row r="7" spans="1:2">
      <c r="A7" s="5" t="n">
        <v>2021</v>
      </c>
      <c r="B7" s="7" t="n">
        <v>1711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5"/>
    <col customWidth="1" max="7" min="7" width="14"/>
  </cols>
  <sheetData>
    <row r="1" spans="1:7">
      <c r="A1" s="1" t="s">
        <v>431</v>
      </c>
      <c r="B1" s="2" t="s">
        <v>67</v>
      </c>
      <c r="F1" s="2" t="s">
        <v>1</v>
      </c>
    </row>
    <row r="2" spans="1:7">
      <c r="B2" s="2" t="s">
        <v>2</v>
      </c>
      <c r="C2" s="2" t="s">
        <v>359</v>
      </c>
      <c r="D2" s="2" t="s">
        <v>68</v>
      </c>
      <c r="E2" s="2" t="s">
        <v>432</v>
      </c>
      <c r="F2" s="2" t="s">
        <v>2</v>
      </c>
      <c r="G2" s="2" t="s">
        <v>68</v>
      </c>
    </row>
    <row r="3" spans="1:7">
      <c r="A3" s="4" t="s">
        <v>433</v>
      </c>
      <c r="B3" s="7" t="n">
        <v>61502</v>
      </c>
      <c r="C3" s="7" t="n">
        <v>32279</v>
      </c>
      <c r="D3" s="7" t="n">
        <v>93781</v>
      </c>
      <c r="E3" s="4" t="s">
        <v>49</v>
      </c>
      <c r="F3" s="4" t="s">
        <v>49</v>
      </c>
      <c r="G3" s="4" t="s">
        <v>49</v>
      </c>
    </row>
    <row r="4" spans="1:7">
      <c r="A4" s="4" t="s">
        <v>327</v>
      </c>
    </row>
    <row r="5" spans="1:7">
      <c r="A5" s="4" t="s">
        <v>389</v>
      </c>
      <c r="F5" s="4" t="s">
        <v>329</v>
      </c>
    </row>
    <row r="6" spans="1:7">
      <c r="A6" s="4" t="s">
        <v>330</v>
      </c>
    </row>
    <row r="7" spans="1:7">
      <c r="A7" s="4" t="s">
        <v>389</v>
      </c>
      <c r="F7" s="4" t="s">
        <v>390</v>
      </c>
    </row>
    <row r="8" spans="1:7">
      <c r="A8" s="4" t="s">
        <v>434</v>
      </c>
    </row>
    <row r="9" spans="1:7">
      <c r="A9" s="4" t="s">
        <v>435</v>
      </c>
      <c r="B9" s="5" t="n">
        <v>30751</v>
      </c>
      <c r="F9" s="7" t="n">
        <v>30751</v>
      </c>
    </row>
    <row r="10" spans="1:7">
      <c r="A10" s="4" t="s">
        <v>436</v>
      </c>
    </row>
    <row r="11" spans="1:7">
      <c r="A11" s="4" t="s">
        <v>435</v>
      </c>
      <c r="B11" s="5" t="n">
        <v>670</v>
      </c>
      <c r="F11" s="5" t="n">
        <v>670</v>
      </c>
    </row>
    <row r="12" spans="1:7">
      <c r="A12" s="4" t="s">
        <v>437</v>
      </c>
    </row>
    <row r="13" spans="1:7">
      <c r="A13" s="4" t="s">
        <v>435</v>
      </c>
      <c r="B13" s="7" t="n">
        <v>2490</v>
      </c>
      <c r="F13" s="7" t="n">
        <v>249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284</v>
      </c>
    </row>
    <row r="3" spans="1:3">
      <c r="A3" s="4" t="s">
        <v>439</v>
      </c>
      <c r="B3" s="7" t="n">
        <v>821581</v>
      </c>
      <c r="C3" s="7" t="n">
        <v>923311</v>
      </c>
    </row>
    <row r="4" spans="1:3">
      <c r="A4" s="4" t="s">
        <v>440</v>
      </c>
      <c r="B4" s="5" t="n">
        <v>531810</v>
      </c>
      <c r="C4" s="5" t="n">
        <v>480302</v>
      </c>
    </row>
    <row r="5" spans="1:3">
      <c r="A5" s="4" t="s">
        <v>51</v>
      </c>
      <c r="B5" s="5" t="n">
        <v>59750</v>
      </c>
      <c r="C5" s="5" t="n">
        <v>59750</v>
      </c>
    </row>
    <row r="6" spans="1:3">
      <c r="A6" s="4" t="s">
        <v>441</v>
      </c>
      <c r="B6" s="7" t="n">
        <v>1413141</v>
      </c>
      <c r="C6" s="7" t="n">
        <v>14633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284</v>
      </c>
    </row>
    <row r="3" spans="1:3">
      <c r="A3" s="4" t="s">
        <v>439</v>
      </c>
      <c r="B3" s="7" t="n">
        <v>33911</v>
      </c>
      <c r="C3" s="7" t="n">
        <v>182001</v>
      </c>
    </row>
    <row r="4" spans="1:3">
      <c r="A4" s="4" t="s">
        <v>440</v>
      </c>
      <c r="B4" s="4" t="s">
        <v>49</v>
      </c>
      <c r="C4" s="5" t="n">
        <v>52066</v>
      </c>
    </row>
    <row r="5" spans="1:3">
      <c r="A5" s="4" t="s">
        <v>44</v>
      </c>
      <c r="B5" s="7" t="n">
        <v>33911</v>
      </c>
      <c r="C5" s="7" t="n">
        <v>2340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s>
  <sheetData>
    <row r="1" spans="1:10">
      <c r="A1" s="1" t="s">
        <v>443</v>
      </c>
      <c r="B1" s="2" t="s">
        <v>444</v>
      </c>
      <c r="C1" s="2" t="s">
        <v>445</v>
      </c>
      <c r="D1" s="2" t="s">
        <v>2</v>
      </c>
      <c r="E1" s="2" t="s">
        <v>359</v>
      </c>
      <c r="F1" s="2" t="s">
        <v>68</v>
      </c>
      <c r="G1" s="2" t="s">
        <v>2</v>
      </c>
      <c r="H1" s="2" t="s">
        <v>68</v>
      </c>
      <c r="I1" s="2" t="s">
        <v>446</v>
      </c>
      <c r="J1" s="2" t="s">
        <v>447</v>
      </c>
    </row>
    <row r="2" spans="1:10">
      <c r="A2" s="3" t="s">
        <v>448</v>
      </c>
    </row>
    <row r="3" spans="1:10">
      <c r="A3" s="4" t="s">
        <v>449</v>
      </c>
      <c r="G3" s="4" t="s">
        <v>49</v>
      </c>
    </row>
    <row r="4" spans="1:10">
      <c r="A4" s="4" t="s">
        <v>450</v>
      </c>
      <c r="G4" s="8" t="n">
        <v>1.25</v>
      </c>
    </row>
    <row r="5" spans="1:10">
      <c r="A5" s="4" t="s">
        <v>451</v>
      </c>
      <c r="D5" s="7" t="n">
        <v>23167</v>
      </c>
      <c r="G5" s="7" t="n">
        <v>23167</v>
      </c>
    </row>
    <row r="6" spans="1:10">
      <c r="A6" s="4" t="s">
        <v>452</v>
      </c>
      <c r="G6" s="4" t="s">
        <v>453</v>
      </c>
    </row>
    <row r="7" spans="1:10">
      <c r="A7" s="4" t="s">
        <v>454</v>
      </c>
      <c r="D7" s="7" t="n">
        <v>7275</v>
      </c>
      <c r="F7" s="4" t="s">
        <v>49</v>
      </c>
      <c r="G7" s="7" t="n">
        <v>12367</v>
      </c>
      <c r="H7" s="4" t="s">
        <v>49</v>
      </c>
    </row>
    <row r="8" spans="1:10">
      <c r="A8" s="4" t="s">
        <v>455</v>
      </c>
    </row>
    <row r="9" spans="1:10">
      <c r="A9" s="3" t="s">
        <v>448</v>
      </c>
    </row>
    <row r="10" spans="1:10">
      <c r="A10" s="4" t="s">
        <v>456</v>
      </c>
      <c r="G10" s="4" t="s">
        <v>340</v>
      </c>
    </row>
    <row r="11" spans="1:10">
      <c r="A11" s="4" t="s">
        <v>122</v>
      </c>
    </row>
    <row r="12" spans="1:10">
      <c r="A12" s="3" t="s">
        <v>448</v>
      </c>
    </row>
    <row r="13" spans="1:10">
      <c r="A13" s="4" t="s">
        <v>457</v>
      </c>
      <c r="C13" s="5" t="n">
        <v>894750</v>
      </c>
    </row>
    <row r="14" spans="1:10">
      <c r="A14" s="4" t="s">
        <v>458</v>
      </c>
    </row>
    <row r="15" spans="1:10">
      <c r="A15" s="3" t="s">
        <v>448</v>
      </c>
    </row>
    <row r="16" spans="1:10">
      <c r="A16" s="4" t="s">
        <v>457</v>
      </c>
      <c r="E16" s="5" t="n">
        <v>796620</v>
      </c>
    </row>
    <row r="17" spans="1:10">
      <c r="A17" s="4" t="s">
        <v>459</v>
      </c>
    </row>
    <row r="18" spans="1:10">
      <c r="A18" s="3" t="s">
        <v>448</v>
      </c>
    </row>
    <row r="19" spans="1:10">
      <c r="A19" s="4" t="s">
        <v>460</v>
      </c>
      <c r="D19" s="5" t="n">
        <v>3292</v>
      </c>
      <c r="G19" s="5" t="n">
        <v>3292</v>
      </c>
    </row>
    <row r="20" spans="1:10">
      <c r="A20" s="4" t="s">
        <v>461</v>
      </c>
    </row>
    <row r="21" spans="1:10">
      <c r="A21" s="3" t="s">
        <v>448</v>
      </c>
    </row>
    <row r="22" spans="1:10">
      <c r="A22" s="4" t="s">
        <v>462</v>
      </c>
      <c r="G22" s="5" t="n">
        <v>268166</v>
      </c>
    </row>
    <row r="23" spans="1:10">
      <c r="A23" s="4" t="s">
        <v>463</v>
      </c>
    </row>
    <row r="24" spans="1:10">
      <c r="A24" s="3" t="s">
        <v>448</v>
      </c>
    </row>
    <row r="25" spans="1:10">
      <c r="A25" s="4" t="s">
        <v>464</v>
      </c>
      <c r="J25" s="5" t="n">
        <v>800000</v>
      </c>
    </row>
    <row r="26" spans="1:10">
      <c r="A26" s="4" t="s">
        <v>465</v>
      </c>
    </row>
    <row r="27" spans="1:10">
      <c r="A27" s="3" t="s">
        <v>448</v>
      </c>
    </row>
    <row r="28" spans="1:10">
      <c r="A28" s="4" t="s">
        <v>464</v>
      </c>
      <c r="I28" s="5" t="n">
        <v>830000</v>
      </c>
    </row>
    <row r="29" spans="1:10">
      <c r="A29" s="4" t="s">
        <v>466</v>
      </c>
    </row>
    <row r="30" spans="1:10">
      <c r="A30" s="3" t="s">
        <v>448</v>
      </c>
    </row>
    <row r="31" spans="1:10">
      <c r="A31" s="4" t="s">
        <v>449</v>
      </c>
      <c r="B31" s="5" t="n">
        <v>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37"/>
  </cols>
  <sheetData>
    <row r="1" spans="1:2">
      <c r="A1" s="1" t="s">
        <v>467</v>
      </c>
      <c r="B1" s="2" t="s">
        <v>1</v>
      </c>
    </row>
    <row r="2" spans="1:2">
      <c r="B2" s="2" t="s">
        <v>468</v>
      </c>
    </row>
    <row r="3" spans="1:2">
      <c r="A3" s="3" t="s">
        <v>189</v>
      </c>
    </row>
    <row r="4" spans="1:2">
      <c r="A4" s="4" t="s">
        <v>469</v>
      </c>
      <c r="B4" s="5" t="n">
        <v>259000</v>
      </c>
    </row>
    <row r="5" spans="1:2">
      <c r="A5" s="4" t="s">
        <v>470</v>
      </c>
      <c r="B5" s="4" t="s">
        <v>49</v>
      </c>
    </row>
    <row r="6" spans="1:2">
      <c r="A6" s="4" t="s">
        <v>471</v>
      </c>
      <c r="B6" s="4" t="s">
        <v>49</v>
      </c>
    </row>
    <row r="7" spans="1:2">
      <c r="A7" s="4" t="s">
        <v>472</v>
      </c>
      <c r="B7" s="4" t="s">
        <v>49</v>
      </c>
    </row>
    <row r="8" spans="1:2">
      <c r="A8" s="4" t="s">
        <v>473</v>
      </c>
      <c r="B8" s="4" t="s">
        <v>49</v>
      </c>
    </row>
    <row r="9" spans="1:2">
      <c r="A9" s="4" t="s">
        <v>474</v>
      </c>
      <c r="B9" s="5" t="n">
        <v>259000</v>
      </c>
    </row>
    <row r="10" spans="1:2">
      <c r="A10" s="4" t="s">
        <v>475</v>
      </c>
      <c r="B10" s="5" t="n">
        <v>241667</v>
      </c>
    </row>
    <row r="11" spans="1:2">
      <c r="A11" s="4" t="s">
        <v>476</v>
      </c>
      <c r="B11" s="8" t="n">
        <v>4.23</v>
      </c>
    </row>
    <row r="12" spans="1:2">
      <c r="A12" s="4" t="s">
        <v>477</v>
      </c>
      <c r="B12" s="4" t="s">
        <v>49</v>
      </c>
    </row>
    <row r="13" spans="1:2">
      <c r="A13" s="4" t="s">
        <v>478</v>
      </c>
      <c r="B13" s="4" t="s">
        <v>49</v>
      </c>
    </row>
    <row r="14" spans="1:2">
      <c r="A14" s="4" t="s">
        <v>479</v>
      </c>
      <c r="B14" s="4" t="s">
        <v>49</v>
      </c>
    </row>
    <row r="15" spans="1:2">
      <c r="A15" s="4" t="s">
        <v>480</v>
      </c>
      <c r="B15" s="4" t="s">
        <v>49</v>
      </c>
    </row>
    <row r="16" spans="1:2">
      <c r="A16" s="4" t="s">
        <v>481</v>
      </c>
      <c r="B16" s="9" t="n">
        <v>4.23</v>
      </c>
    </row>
    <row r="17" spans="1:2">
      <c r="A17" s="4" t="s">
        <v>482</v>
      </c>
      <c r="B17" s="8" t="n">
        <v>4.3</v>
      </c>
    </row>
    <row r="18" spans="1:2">
      <c r="A18" s="4" t="s">
        <v>483</v>
      </c>
      <c r="B18" s="4" t="s">
        <v>484</v>
      </c>
    </row>
    <row r="19" spans="1:2">
      <c r="A19" s="4" t="s">
        <v>485</v>
      </c>
      <c r="B19" s="4" t="s">
        <v>486</v>
      </c>
    </row>
    <row r="20" spans="1:2">
      <c r="A20" s="4" t="s">
        <v>487</v>
      </c>
      <c r="B20" s="4" t="s">
        <v>488</v>
      </c>
    </row>
    <row r="21" spans="1:2">
      <c r="A21" s="4" t="s">
        <v>489</v>
      </c>
      <c r="B21" s="7" t="n">
        <v>20100</v>
      </c>
    </row>
    <row r="22" spans="1:2">
      <c r="A22" s="4" t="s">
        <v>490</v>
      </c>
      <c r="B22" s="5" t="n">
        <v>600</v>
      </c>
    </row>
    <row r="23" spans="1:2">
      <c r="A23" s="4" t="s">
        <v>491</v>
      </c>
      <c r="B23" s="7" t="n">
        <v>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492</v>
      </c>
      <c r="B1" s="2" t="s">
        <v>1</v>
      </c>
    </row>
    <row r="2" spans="1:2">
      <c r="B2" s="2" t="s">
        <v>493</v>
      </c>
    </row>
    <row r="3" spans="1:2">
      <c r="A3" s="3" t="s">
        <v>189</v>
      </c>
    </row>
    <row r="4" spans="1:2">
      <c r="A4" s="4" t="s">
        <v>494</v>
      </c>
      <c r="B4" s="5" t="n">
        <v>19834</v>
      </c>
    </row>
    <row r="5" spans="1:2">
      <c r="A5" s="4" t="s">
        <v>470</v>
      </c>
      <c r="B5" s="4" t="s">
        <v>49</v>
      </c>
    </row>
    <row r="6" spans="1:2">
      <c r="A6" s="4" t="s">
        <v>495</v>
      </c>
      <c r="B6" s="5" t="n">
        <v>-2500</v>
      </c>
    </row>
    <row r="7" spans="1:2">
      <c r="A7" s="4" t="s">
        <v>472</v>
      </c>
      <c r="B7" s="4" t="s">
        <v>49</v>
      </c>
    </row>
    <row r="8" spans="1:2">
      <c r="A8" s="4" t="s">
        <v>496</v>
      </c>
      <c r="B8" s="5" t="n">
        <v>17334</v>
      </c>
    </row>
    <row r="9" spans="1:2">
      <c r="A9" s="4" t="s">
        <v>497</v>
      </c>
      <c r="B9" s="8" t="n">
        <v>2.36</v>
      </c>
    </row>
    <row r="10" spans="1:2">
      <c r="A10" s="4" t="s">
        <v>498</v>
      </c>
      <c r="B10" s="4" t="s">
        <v>49</v>
      </c>
    </row>
    <row r="11" spans="1:2">
      <c r="A11" s="4" t="s">
        <v>499</v>
      </c>
      <c r="B11" s="9" t="n">
        <v>1.05</v>
      </c>
    </row>
    <row r="12" spans="1:2">
      <c r="A12" s="4" t="s">
        <v>500</v>
      </c>
      <c r="B12" s="4" t="s">
        <v>49</v>
      </c>
    </row>
    <row r="13" spans="1:2">
      <c r="A13" s="4" t="s">
        <v>501</v>
      </c>
      <c r="B13" s="8" t="n">
        <v>2.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1"/>
    <col customWidth="1" max="2" min="2" width="30"/>
  </cols>
  <sheetData>
    <row r="1" spans="1:2">
      <c r="A1" s="1" t="s">
        <v>502</v>
      </c>
      <c r="B1" s="2" t="s">
        <v>1</v>
      </c>
    </row>
    <row r="2" spans="1:2">
      <c r="B2" s="2" t="s">
        <v>493</v>
      </c>
    </row>
    <row r="3" spans="1:2">
      <c r="A3" s="4" t="s">
        <v>503</v>
      </c>
      <c r="B3" s="4" t="s">
        <v>49</v>
      </c>
    </row>
    <row r="4" spans="1:2">
      <c r="A4" s="4" t="s">
        <v>504</v>
      </c>
      <c r="B4" s="4" t="s">
        <v>49</v>
      </c>
    </row>
    <row r="5" spans="1:2">
      <c r="A5" s="4" t="s">
        <v>505</v>
      </c>
      <c r="B5" s="4" t="s">
        <v>49</v>
      </c>
    </row>
    <row r="6" spans="1:2">
      <c r="A6" s="4" t="s">
        <v>506</v>
      </c>
      <c r="B6" s="4" t="s">
        <v>49</v>
      </c>
    </row>
    <row r="7" spans="1:2">
      <c r="A7" s="4" t="s">
        <v>507</v>
      </c>
      <c r="B7" s="8" t="n">
        <v>4.23</v>
      </c>
    </row>
    <row r="8" spans="1:2">
      <c r="A8" s="4" t="s">
        <v>508</v>
      </c>
      <c r="B8" s="4" t="s">
        <v>49</v>
      </c>
    </row>
    <row r="9" spans="1:2">
      <c r="A9" s="4" t="s">
        <v>509</v>
      </c>
      <c r="B9" s="4" t="s">
        <v>49</v>
      </c>
    </row>
    <row r="10" spans="1:2">
      <c r="A10" s="4" t="s">
        <v>510</v>
      </c>
      <c r="B10" s="4" t="s">
        <v>49</v>
      </c>
    </row>
    <row r="11" spans="1:2">
      <c r="A11" s="4" t="s">
        <v>511</v>
      </c>
      <c r="B11" s="4" t="s">
        <v>49</v>
      </c>
    </row>
    <row r="12" spans="1:2">
      <c r="A12" s="4" t="s">
        <v>512</v>
      </c>
      <c r="B12" s="9" t="n">
        <v>4.23</v>
      </c>
    </row>
    <row r="13" spans="1:2">
      <c r="A13" s="4" t="s">
        <v>513</v>
      </c>
      <c r="B13" s="8" t="n">
        <v>4.3</v>
      </c>
    </row>
    <row r="14" spans="1:2">
      <c r="A14" s="4" t="s">
        <v>483</v>
      </c>
      <c r="B14" s="4" t="s">
        <v>484</v>
      </c>
    </row>
    <row r="15" spans="1:2">
      <c r="A15" s="4" t="s">
        <v>485</v>
      </c>
      <c r="B15" s="4" t="s">
        <v>486</v>
      </c>
    </row>
    <row r="16" spans="1:2">
      <c r="A16" s="4" t="s">
        <v>487</v>
      </c>
      <c r="B16" s="4" t="s">
        <v>488</v>
      </c>
    </row>
    <row r="17" spans="1:2">
      <c r="A17" s="4" t="s">
        <v>514</v>
      </c>
    </row>
    <row r="18" spans="1:2">
      <c r="A18" s="4" t="s">
        <v>515</v>
      </c>
      <c r="B18" s="4" t="s">
        <v>49</v>
      </c>
    </row>
    <row r="19" spans="1:2">
      <c r="A19" s="4" t="s">
        <v>503</v>
      </c>
      <c r="B19" s="5" t="n">
        <v>1691370</v>
      </c>
    </row>
    <row r="20" spans="1:2">
      <c r="A20" s="4" t="s">
        <v>504</v>
      </c>
      <c r="B20" s="5" t="n">
        <v>-200800</v>
      </c>
    </row>
    <row r="21" spans="1:2">
      <c r="A21" s="4" t="s">
        <v>505</v>
      </c>
      <c r="B21" s="4" t="s">
        <v>49</v>
      </c>
    </row>
    <row r="22" spans="1:2">
      <c r="A22" s="4" t="s">
        <v>506</v>
      </c>
      <c r="B22" s="4" t="s">
        <v>49</v>
      </c>
    </row>
    <row r="23" spans="1:2">
      <c r="A23" s="4" t="s">
        <v>516</v>
      </c>
      <c r="B23" s="5" t="n">
        <v>1490570</v>
      </c>
    </row>
    <row r="24" spans="1:2">
      <c r="A24" s="4" t="s">
        <v>517</v>
      </c>
      <c r="B24" s="5" t="n">
        <v>693950</v>
      </c>
    </row>
    <row r="25" spans="1:2">
      <c r="A25" s="4" t="s">
        <v>507</v>
      </c>
      <c r="B25" s="4" t="s">
        <v>49</v>
      </c>
    </row>
    <row r="26" spans="1:2">
      <c r="A26" s="4" t="s">
        <v>508</v>
      </c>
      <c r="B26" s="9" t="n">
        <v>1.88</v>
      </c>
    </row>
    <row r="27" spans="1:2">
      <c r="A27" s="4" t="s">
        <v>509</v>
      </c>
      <c r="B27" s="9" t="n">
        <v>1.5</v>
      </c>
    </row>
    <row r="28" spans="1:2">
      <c r="A28" s="4" t="s">
        <v>510</v>
      </c>
      <c r="B28" s="4" t="s">
        <v>49</v>
      </c>
    </row>
    <row r="29" spans="1:2">
      <c r="A29" s="4" t="s">
        <v>511</v>
      </c>
      <c r="B29" s="4" t="s">
        <v>49</v>
      </c>
    </row>
    <row r="30" spans="1:2">
      <c r="A30" s="4" t="s">
        <v>512</v>
      </c>
      <c r="B30" s="9" t="n">
        <v>1.73</v>
      </c>
    </row>
    <row r="31" spans="1:2">
      <c r="A31" s="4" t="s">
        <v>513</v>
      </c>
      <c r="B31" s="8" t="n">
        <v>1.47</v>
      </c>
    </row>
    <row r="32" spans="1:2">
      <c r="A32" s="4" t="s">
        <v>483</v>
      </c>
      <c r="B32" s="4" t="s">
        <v>518</v>
      </c>
    </row>
    <row r="33" spans="1:2">
      <c r="A33" s="4" t="s">
        <v>485</v>
      </c>
      <c r="B33" s="4" t="s">
        <v>519</v>
      </c>
    </row>
    <row r="34" spans="1:2">
      <c r="A34" s="4" t="s">
        <v>487</v>
      </c>
      <c r="B34" s="4" t="s">
        <v>5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0</v>
      </c>
      <c r="B1" s="2" t="s">
        <v>121</v>
      </c>
    </row>
    <row r="2" spans="1:2">
      <c r="A2" s="4" t="s">
        <v>122</v>
      </c>
    </row>
    <row r="3" spans="1:2">
      <c r="A3" s="4" t="s">
        <v>123</v>
      </c>
      <c r="B3" s="7" t="n">
        <v>494406</v>
      </c>
    </row>
    <row r="4" spans="1:2">
      <c r="A4" s="4" t="s">
        <v>124</v>
      </c>
    </row>
    <row r="5" spans="1:2">
      <c r="A5" s="4" t="s">
        <v>123</v>
      </c>
      <c r="B5" s="7" t="n">
        <v>2674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21</v>
      </c>
      <c r="B1" s="2" t="s">
        <v>522</v>
      </c>
      <c r="C1" s="2" t="s">
        <v>523</v>
      </c>
      <c r="D1" s="2" t="s">
        <v>524</v>
      </c>
      <c r="E1" s="2" t="s">
        <v>525</v>
      </c>
      <c r="F1" s="2" t="s">
        <v>526</v>
      </c>
      <c r="G1" s="2" t="s">
        <v>360</v>
      </c>
      <c r="H1" s="2" t="s">
        <v>358</v>
      </c>
      <c r="I1" s="2" t="s">
        <v>527</v>
      </c>
      <c r="J1" s="2" t="s">
        <v>2</v>
      </c>
      <c r="K1" s="2" t="s">
        <v>359</v>
      </c>
      <c r="L1" s="2" t="s">
        <v>68</v>
      </c>
      <c r="M1" s="2" t="s">
        <v>2</v>
      </c>
      <c r="N1" s="2" t="s">
        <v>68</v>
      </c>
      <c r="O1" s="2" t="s">
        <v>528</v>
      </c>
      <c r="P1" s="2" t="s">
        <v>529</v>
      </c>
      <c r="Q1" s="2" t="s">
        <v>25</v>
      </c>
    </row>
    <row r="2" spans="1:17">
      <c r="A2" s="4" t="s">
        <v>530</v>
      </c>
      <c r="J2" s="7" t="n">
        <v>829929</v>
      </c>
      <c r="L2" s="7" t="n">
        <v>816244</v>
      </c>
      <c r="M2" s="7" t="n">
        <v>1620457</v>
      </c>
      <c r="N2" s="7" t="n">
        <v>1739806</v>
      </c>
    </row>
    <row r="3" spans="1:17">
      <c r="A3" s="4" t="s">
        <v>531</v>
      </c>
      <c r="J3" s="7" t="n">
        <v>14163</v>
      </c>
      <c r="K3" s="7" t="n">
        <v>19369</v>
      </c>
      <c r="M3" s="5" t="n">
        <v>14163</v>
      </c>
      <c r="Q3" s="7" t="n">
        <v>24572</v>
      </c>
    </row>
    <row r="4" spans="1:17">
      <c r="A4" s="4" t="s">
        <v>532</v>
      </c>
      <c r="H4" s="7" t="n">
        <v>1652994</v>
      </c>
      <c r="M4" s="7" t="n">
        <v>1652994</v>
      </c>
    </row>
    <row r="5" spans="1:17">
      <c r="A5" s="4" t="s">
        <v>533</v>
      </c>
      <c r="H5" s="5" t="n">
        <v>1789500</v>
      </c>
    </row>
    <row r="6" spans="1:17">
      <c r="A6" s="4" t="s">
        <v>534</v>
      </c>
      <c r="J6" s="5" t="n">
        <v>833500</v>
      </c>
      <c r="M6" s="5" t="n">
        <v>833500</v>
      </c>
    </row>
    <row r="7" spans="1:17">
      <c r="A7" s="4" t="s">
        <v>535</v>
      </c>
      <c r="J7" s="8" t="n">
        <v>1.5</v>
      </c>
      <c r="M7" s="8" t="n">
        <v>1.5</v>
      </c>
    </row>
    <row r="8" spans="1:17">
      <c r="A8" s="4" t="s">
        <v>536</v>
      </c>
    </row>
    <row r="9" spans="1:17">
      <c r="A9" s="4" t="s">
        <v>532</v>
      </c>
      <c r="F9" s="7" t="n">
        <v>18000</v>
      </c>
    </row>
    <row r="10" spans="1:17">
      <c r="A10" s="4" t="s">
        <v>534</v>
      </c>
      <c r="J10" s="5" t="n">
        <v>37500</v>
      </c>
      <c r="M10" s="5" t="n">
        <v>37500</v>
      </c>
    </row>
    <row r="11" spans="1:17">
      <c r="A11" s="4" t="s">
        <v>535</v>
      </c>
      <c r="J11" s="8" t="n">
        <v>1.5</v>
      </c>
      <c r="M11" s="8" t="n">
        <v>1.5</v>
      </c>
    </row>
    <row r="12" spans="1:17">
      <c r="A12" s="4" t="s">
        <v>537</v>
      </c>
      <c r="F12" s="7" t="n">
        <v>5455</v>
      </c>
      <c r="J12" s="7" t="n">
        <v>56250</v>
      </c>
    </row>
    <row r="13" spans="1:17">
      <c r="A13" s="4" t="s">
        <v>538</v>
      </c>
      <c r="F13" s="5" t="n">
        <v>10000</v>
      </c>
    </row>
    <row r="14" spans="1:17">
      <c r="A14" s="4" t="s">
        <v>122</v>
      </c>
    </row>
    <row r="15" spans="1:17">
      <c r="A15" s="4" t="s">
        <v>534</v>
      </c>
      <c r="J15" s="5" t="n">
        <v>61250</v>
      </c>
      <c r="K15" s="5" t="n">
        <v>163300</v>
      </c>
      <c r="M15" s="5" t="n">
        <v>61250</v>
      </c>
    </row>
    <row r="16" spans="1:17">
      <c r="A16" s="4" t="s">
        <v>535</v>
      </c>
      <c r="J16" s="8" t="n">
        <v>1.2</v>
      </c>
      <c r="K16" s="8" t="n">
        <v>1.5</v>
      </c>
      <c r="M16" s="8" t="n">
        <v>1.2</v>
      </c>
    </row>
    <row r="17" spans="1:17">
      <c r="A17" s="4" t="s">
        <v>539</v>
      </c>
      <c r="M17" s="4" t="s">
        <v>340</v>
      </c>
    </row>
    <row r="18" spans="1:17">
      <c r="A18" s="4" t="s">
        <v>537</v>
      </c>
      <c r="K18" s="7" t="n">
        <v>244950</v>
      </c>
    </row>
    <row r="19" spans="1:17">
      <c r="A19" s="4" t="s">
        <v>458</v>
      </c>
    </row>
    <row r="20" spans="1:17">
      <c r="A20" s="4" t="s">
        <v>534</v>
      </c>
      <c r="J20" s="5" t="n">
        <v>796620</v>
      </c>
      <c r="M20" s="5" t="n">
        <v>796620</v>
      </c>
    </row>
    <row r="21" spans="1:17">
      <c r="A21" s="4" t="s">
        <v>535</v>
      </c>
      <c r="J21" s="8" t="n">
        <v>1.96</v>
      </c>
      <c r="M21" s="8" t="n">
        <v>1.96</v>
      </c>
    </row>
    <row r="22" spans="1:17">
      <c r="A22" s="4" t="s">
        <v>539</v>
      </c>
      <c r="G22" s="4" t="s">
        <v>340</v>
      </c>
    </row>
    <row r="23" spans="1:17">
      <c r="A23" s="4" t="s">
        <v>540</v>
      </c>
      <c r="G23" s="5" t="n">
        <v>1448400</v>
      </c>
    </row>
    <row r="24" spans="1:17">
      <c r="A24" s="4" t="s">
        <v>541</v>
      </c>
      <c r="G24" s="7" t="n">
        <v>1760317</v>
      </c>
    </row>
    <row r="25" spans="1:17">
      <c r="A25" s="4" t="s">
        <v>542</v>
      </c>
    </row>
    <row r="26" spans="1:17">
      <c r="A26" s="4" t="s">
        <v>543</v>
      </c>
      <c r="I26" s="5" t="n">
        <v>27500</v>
      </c>
    </row>
    <row r="27" spans="1:17">
      <c r="A27" s="4" t="s">
        <v>544</v>
      </c>
      <c r="I27" s="4" t="s">
        <v>545</v>
      </c>
    </row>
    <row r="28" spans="1:17">
      <c r="A28" s="4" t="s">
        <v>546</v>
      </c>
      <c r="I28" s="7" t="n">
        <v>54725</v>
      </c>
    </row>
    <row r="29" spans="1:17">
      <c r="A29" s="4" t="s">
        <v>547</v>
      </c>
    </row>
    <row r="30" spans="1:17">
      <c r="A30" s="4" t="s">
        <v>534</v>
      </c>
      <c r="B30" s="5" t="n">
        <v>3500</v>
      </c>
      <c r="C30" s="5" t="n">
        <v>4000</v>
      </c>
      <c r="D30" s="5" t="n">
        <v>10000</v>
      </c>
      <c r="E30" s="5" t="n">
        <v>20000</v>
      </c>
      <c r="O30" s="5" t="n">
        <v>3300</v>
      </c>
      <c r="P30" s="5" t="n">
        <v>160000</v>
      </c>
    </row>
    <row r="31" spans="1:17">
      <c r="A31" s="4" t="s">
        <v>535</v>
      </c>
      <c r="B31" s="8" t="n">
        <v>1.5</v>
      </c>
      <c r="C31" s="8" t="n">
        <v>1.5</v>
      </c>
      <c r="D31" s="8" t="n">
        <v>1.5</v>
      </c>
      <c r="E31" s="8" t="n">
        <v>1.5</v>
      </c>
      <c r="O31" s="8" t="n">
        <v>1.5</v>
      </c>
      <c r="P31" s="8" t="n">
        <v>1.5</v>
      </c>
    </row>
    <row r="32" spans="1:17">
      <c r="A32" s="4" t="s">
        <v>537</v>
      </c>
      <c r="B32" s="7" t="n">
        <v>5250</v>
      </c>
      <c r="C32" s="7" t="n">
        <v>6000</v>
      </c>
      <c r="D32" s="7" t="n">
        <v>15000</v>
      </c>
      <c r="E32" s="7" t="n">
        <v>3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48</v>
      </c>
      <c r="B1" s="2" t="s">
        <v>358</v>
      </c>
      <c r="C1" s="2" t="s">
        <v>549</v>
      </c>
      <c r="D1" s="2" t="s">
        <v>359</v>
      </c>
      <c r="E1" s="2" t="s">
        <v>360</v>
      </c>
      <c r="F1" s="2" t="s">
        <v>2</v>
      </c>
    </row>
    <row r="2" spans="1:6">
      <c r="A2" s="4" t="s">
        <v>533</v>
      </c>
      <c r="B2" s="5" t="n">
        <v>1789500</v>
      </c>
    </row>
    <row r="3" spans="1:6">
      <c r="A3" s="4" t="s">
        <v>550</v>
      </c>
      <c r="B3" s="7" t="n">
        <v>1652994</v>
      </c>
      <c r="F3" s="7" t="n">
        <v>1652994</v>
      </c>
    </row>
    <row r="4" spans="1:6">
      <c r="A4" s="4" t="s">
        <v>551</v>
      </c>
      <c r="B4" s="5" t="n">
        <v>248300</v>
      </c>
      <c r="E4" s="7" t="n">
        <v>75500</v>
      </c>
    </row>
    <row r="5" spans="1:6">
      <c r="A5" s="4" t="s">
        <v>552</v>
      </c>
      <c r="B5" s="5" t="n">
        <v>1652994</v>
      </c>
      <c r="D5" s="7" t="n">
        <v>1700000</v>
      </c>
      <c r="E5" s="5" t="n">
        <v>1760317</v>
      </c>
    </row>
    <row r="6" spans="1:6">
      <c r="A6" s="4" t="s">
        <v>553</v>
      </c>
    </row>
    <row r="7" spans="1:6">
      <c r="A7" s="4" t="s">
        <v>551</v>
      </c>
      <c r="B7" s="5" t="n">
        <v>246106</v>
      </c>
      <c r="E7" s="5" t="n">
        <v>191943</v>
      </c>
    </row>
    <row r="8" spans="1:6">
      <c r="A8" s="4" t="s">
        <v>554</v>
      </c>
    </row>
    <row r="9" spans="1:6">
      <c r="A9" s="4" t="s">
        <v>551</v>
      </c>
      <c r="B9" s="5" t="n">
        <v>150318</v>
      </c>
      <c r="E9" s="5" t="n">
        <v>141943</v>
      </c>
    </row>
    <row r="10" spans="1:6">
      <c r="A10" s="4" t="s">
        <v>555</v>
      </c>
    </row>
    <row r="11" spans="1:6">
      <c r="A11" s="4" t="s">
        <v>551</v>
      </c>
      <c r="B11" s="5" t="n">
        <v>1783</v>
      </c>
    </row>
    <row r="12" spans="1:6">
      <c r="A12" s="4" t="s">
        <v>556</v>
      </c>
    </row>
    <row r="13" spans="1:6">
      <c r="A13" s="4" t="s">
        <v>551</v>
      </c>
      <c r="B13" s="5" t="n">
        <v>34005</v>
      </c>
    </row>
    <row r="14" spans="1:6">
      <c r="A14" s="4" t="s">
        <v>557</v>
      </c>
    </row>
    <row r="15" spans="1:6">
      <c r="A15" s="4" t="s">
        <v>551</v>
      </c>
      <c r="E15" s="5" t="n">
        <v>50000</v>
      </c>
    </row>
    <row r="16" spans="1:6">
      <c r="A16" s="4" t="s">
        <v>558</v>
      </c>
    </row>
    <row r="17" spans="1:6">
      <c r="A17" s="4" t="s">
        <v>551</v>
      </c>
      <c r="B17" s="5" t="n">
        <v>197813</v>
      </c>
      <c r="C17" s="7" t="n">
        <v>75000</v>
      </c>
    </row>
    <row r="18" spans="1:6">
      <c r="A18" s="4" t="s">
        <v>559</v>
      </c>
    </row>
    <row r="19" spans="1:6">
      <c r="A19" s="4" t="s">
        <v>551</v>
      </c>
      <c r="B19" s="5" t="n">
        <v>50487</v>
      </c>
    </row>
    <row r="20" spans="1:6">
      <c r="A20" s="4" t="s">
        <v>560</v>
      </c>
    </row>
    <row r="21" spans="1:6">
      <c r="A21" s="4" t="s">
        <v>551</v>
      </c>
      <c r="C21" s="7" t="n">
        <v>500</v>
      </c>
    </row>
    <row r="22" spans="1:6">
      <c r="A22" s="4" t="s">
        <v>561</v>
      </c>
    </row>
    <row r="23" spans="1:6">
      <c r="A23" s="4" t="s">
        <v>562</v>
      </c>
      <c r="B23" s="7" t="n">
        <v>2147400</v>
      </c>
      <c r="E23" s="7" t="n">
        <v>2027760</v>
      </c>
    </row>
    <row r="24" spans="1:6">
      <c r="A24" s="4" t="s">
        <v>563</v>
      </c>
    </row>
    <row r="25" spans="1:6">
      <c r="A25" s="4" t="s">
        <v>533</v>
      </c>
      <c r="B25" s="5" t="n">
        <v>1667000</v>
      </c>
      <c r="E25" s="5" t="n">
        <v>1448400</v>
      </c>
    </row>
    <row r="26" spans="1:6">
      <c r="A26" s="4" t="s">
        <v>550</v>
      </c>
      <c r="B26" s="7" t="n">
        <v>2000400</v>
      </c>
      <c r="E26" s="7" t="n">
        <v>2027760</v>
      </c>
    </row>
    <row r="27" spans="1:6">
      <c r="A27" s="4" t="s">
        <v>564</v>
      </c>
    </row>
    <row r="28" spans="1:6">
      <c r="A28" s="4" t="s">
        <v>533</v>
      </c>
      <c r="B28" s="5" t="n">
        <v>122500</v>
      </c>
    </row>
    <row r="29" spans="1:6">
      <c r="A29" s="4" t="s">
        <v>550</v>
      </c>
      <c r="B29" s="7" t="n">
        <v>147000</v>
      </c>
    </row>
    <row r="30" spans="1:6">
      <c r="A30" s="4" t="s">
        <v>565</v>
      </c>
    </row>
    <row r="31" spans="1:6">
      <c r="A31" s="4" t="s">
        <v>551</v>
      </c>
      <c r="B31" s="7" t="n">
        <v>6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66</v>
      </c>
      <c r="B1" s="2" t="s">
        <v>67</v>
      </c>
      <c r="D1" s="2" t="s">
        <v>1</v>
      </c>
    </row>
    <row r="2" spans="1:5">
      <c r="B2" s="2" t="s">
        <v>2</v>
      </c>
      <c r="C2" s="2" t="s">
        <v>68</v>
      </c>
      <c r="D2" s="2" t="s">
        <v>2</v>
      </c>
      <c r="E2" s="2" t="s">
        <v>68</v>
      </c>
    </row>
    <row r="3" spans="1:5">
      <c r="A3" s="4" t="s">
        <v>105</v>
      </c>
      <c r="D3" s="7" t="n">
        <v>2015918</v>
      </c>
      <c r="E3" s="7" t="n">
        <v>2517861</v>
      </c>
    </row>
    <row r="4" spans="1:5">
      <c r="A4" s="4" t="s">
        <v>567</v>
      </c>
      <c r="B4" s="5" t="n">
        <v>8882326</v>
      </c>
      <c r="C4" s="5" t="n">
        <v>5427261</v>
      </c>
      <c r="D4" s="5" t="n">
        <v>7943168</v>
      </c>
      <c r="E4" s="5" t="n">
        <v>5426153</v>
      </c>
    </row>
    <row r="5" spans="1:5">
      <c r="A5" s="4" t="s">
        <v>568</v>
      </c>
    </row>
    <row r="6" spans="1:5">
      <c r="A6" s="4" t="s">
        <v>569</v>
      </c>
      <c r="D6" s="5" t="n">
        <v>259000</v>
      </c>
      <c r="E6" s="5" t="n">
        <v>203000</v>
      </c>
    </row>
    <row r="7" spans="1:5">
      <c r="A7" s="4" t="s">
        <v>536</v>
      </c>
    </row>
    <row r="8" spans="1:5">
      <c r="A8" s="4" t="s">
        <v>569</v>
      </c>
      <c r="D8" s="5" t="n">
        <v>9166</v>
      </c>
      <c r="E8" s="5" t="n">
        <v>18333</v>
      </c>
    </row>
    <row r="9" spans="1:5">
      <c r="A9" s="4" t="s">
        <v>455</v>
      </c>
    </row>
    <row r="10" spans="1:5">
      <c r="A10" s="4" t="s">
        <v>569</v>
      </c>
      <c r="D10" s="5" t="n">
        <v>1490570</v>
      </c>
      <c r="E10" s="4" t="s">
        <v>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70</v>
      </c>
      <c r="B1" s="2" t="s">
        <v>2</v>
      </c>
      <c r="C1" s="2" t="s">
        <v>68</v>
      </c>
    </row>
    <row r="2" spans="1:3">
      <c r="A2" s="3" t="s">
        <v>198</v>
      </c>
    </row>
    <row r="3" spans="1:3">
      <c r="A3" s="4" t="s">
        <v>571</v>
      </c>
      <c r="B3" s="4" t="s">
        <v>49</v>
      </c>
      <c r="C3" s="4" t="s">
        <v>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2</v>
      </c>
      <c r="B1" s="2" t="s">
        <v>573</v>
      </c>
      <c r="C1" s="2" t="s">
        <v>574</v>
      </c>
      <c r="D1" s="2" t="s">
        <v>2</v>
      </c>
      <c r="E1" s="2" t="s">
        <v>359</v>
      </c>
      <c r="F1" s="2" t="s">
        <v>68</v>
      </c>
      <c r="G1" s="2" t="s">
        <v>432</v>
      </c>
      <c r="H1" s="2" t="s">
        <v>2</v>
      </c>
      <c r="I1" s="2" t="s">
        <v>68</v>
      </c>
      <c r="J1" s="2" t="s">
        <v>25</v>
      </c>
    </row>
    <row r="2" spans="1:10">
      <c r="A2" s="3" t="s">
        <v>575</v>
      </c>
    </row>
    <row r="3" spans="1:10">
      <c r="A3" s="4" t="s">
        <v>576</v>
      </c>
      <c r="C3" s="4" t="s">
        <v>347</v>
      </c>
    </row>
    <row r="4" spans="1:10">
      <c r="A4" s="4" t="s">
        <v>577</v>
      </c>
      <c r="C4" s="7" t="n">
        <v>1000000</v>
      </c>
    </row>
    <row r="5" spans="1:10">
      <c r="A5" s="4" t="s">
        <v>433</v>
      </c>
      <c r="D5" s="7" t="n">
        <v>61502</v>
      </c>
      <c r="E5" s="7" t="n">
        <v>32279</v>
      </c>
      <c r="F5" s="7" t="n">
        <v>93781</v>
      </c>
      <c r="G5" s="4" t="s">
        <v>49</v>
      </c>
      <c r="H5" s="4" t="s">
        <v>49</v>
      </c>
      <c r="I5" s="4" t="s">
        <v>49</v>
      </c>
    </row>
    <row r="6" spans="1:10">
      <c r="A6" s="4" t="s">
        <v>78</v>
      </c>
      <c r="D6" s="5" t="n">
        <v>61502</v>
      </c>
      <c r="F6" s="4" t="s">
        <v>49</v>
      </c>
      <c r="H6" s="5" t="n">
        <v>93781</v>
      </c>
      <c r="I6" s="4" t="s">
        <v>49</v>
      </c>
    </row>
    <row r="7" spans="1:10">
      <c r="A7" s="4" t="s">
        <v>578</v>
      </c>
      <c r="D7" s="4" t="s">
        <v>49</v>
      </c>
      <c r="F7" s="5" t="n">
        <v>30043</v>
      </c>
      <c r="H7" s="5" t="n">
        <v>16774</v>
      </c>
      <c r="I7" s="5" t="n">
        <v>30043</v>
      </c>
    </row>
    <row r="8" spans="1:10">
      <c r="A8" s="4" t="s">
        <v>579</v>
      </c>
      <c r="D8" s="5" t="n">
        <v>3160</v>
      </c>
      <c r="H8" s="5" t="n">
        <v>3160</v>
      </c>
    </row>
    <row r="9" spans="1:10">
      <c r="A9" s="4" t="s">
        <v>580</v>
      </c>
      <c r="D9" s="5" t="n">
        <v>125001</v>
      </c>
      <c r="H9" s="5" t="n">
        <v>125001</v>
      </c>
      <c r="J9" s="7" t="n">
        <v>31892</v>
      </c>
    </row>
    <row r="10" spans="1:10">
      <c r="A10" s="4" t="s">
        <v>581</v>
      </c>
      <c r="D10" s="5" t="n">
        <v>100567</v>
      </c>
      <c r="F10" s="4" t="s">
        <v>49</v>
      </c>
      <c r="H10" s="5" t="n">
        <v>124631</v>
      </c>
      <c r="I10" s="4" t="s">
        <v>49</v>
      </c>
    </row>
    <row r="11" spans="1:10">
      <c r="A11" s="4" t="s">
        <v>582</v>
      </c>
    </row>
    <row r="12" spans="1:10">
      <c r="A12" s="3" t="s">
        <v>575</v>
      </c>
    </row>
    <row r="13" spans="1:10">
      <c r="A13" s="4" t="s">
        <v>433</v>
      </c>
      <c r="E13" s="7" t="n">
        <v>61502</v>
      </c>
      <c r="H13" s="5" t="n">
        <v>93781</v>
      </c>
    </row>
    <row r="14" spans="1:10">
      <c r="A14" s="4" t="s">
        <v>583</v>
      </c>
    </row>
    <row r="15" spans="1:10">
      <c r="A15" s="3" t="s">
        <v>575</v>
      </c>
    </row>
    <row r="16" spans="1:10">
      <c r="A16" s="4" t="s">
        <v>584</v>
      </c>
      <c r="D16" s="5" t="n">
        <v>750000</v>
      </c>
      <c r="H16" s="5" t="n">
        <v>750000</v>
      </c>
    </row>
    <row r="17" spans="1:10">
      <c r="A17" s="4" t="s">
        <v>585</v>
      </c>
      <c r="H17" s="5" t="n">
        <v>549609</v>
      </c>
    </row>
    <row r="18" spans="1:10">
      <c r="A18" s="4" t="s">
        <v>586</v>
      </c>
      <c r="J18" s="7" t="n">
        <v>1299609</v>
      </c>
    </row>
    <row r="19" spans="1:10">
      <c r="A19" s="4" t="s">
        <v>587</v>
      </c>
    </row>
    <row r="20" spans="1:10">
      <c r="A20" s="3" t="s">
        <v>575</v>
      </c>
    </row>
    <row r="21" spans="1:10">
      <c r="A21" s="4" t="s">
        <v>588</v>
      </c>
      <c r="B21" s="4" t="s">
        <v>589</v>
      </c>
    </row>
    <row r="22" spans="1:10">
      <c r="A22" s="4" t="s">
        <v>590</v>
      </c>
      <c r="B22" s="7" t="n">
        <v>5000000</v>
      </c>
    </row>
    <row r="23" spans="1:10">
      <c r="A23" s="4" t="s">
        <v>591</v>
      </c>
      <c r="B23" s="4" t="s">
        <v>592</v>
      </c>
    </row>
    <row r="24" spans="1:10">
      <c r="A24" s="4" t="s">
        <v>435</v>
      </c>
      <c r="D24" s="7" t="n">
        <v>549609</v>
      </c>
      <c r="H24" s="7" t="n">
        <v>5496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4"/>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593</v>
      </c>
      <c r="B1" s="2" t="s">
        <v>594</v>
      </c>
      <c r="C1" s="2" t="s">
        <v>595</v>
      </c>
      <c r="D1" s="2" t="s">
        <v>596</v>
      </c>
      <c r="E1" s="2" t="s">
        <v>2</v>
      </c>
      <c r="F1" s="2" t="s">
        <v>68</v>
      </c>
      <c r="G1" s="2" t="s">
        <v>2</v>
      </c>
      <c r="H1" s="2" t="s">
        <v>68</v>
      </c>
    </row>
    <row r="2" spans="1:8">
      <c r="A2" s="4" t="s">
        <v>597</v>
      </c>
      <c r="B2" s="7" t="n">
        <v>6156</v>
      </c>
      <c r="D2" s="7" t="n">
        <v>132000</v>
      </c>
      <c r="G2" s="7" t="n">
        <v>25980</v>
      </c>
    </row>
    <row r="3" spans="1:8">
      <c r="A3" s="4" t="s">
        <v>598</v>
      </c>
      <c r="B3" s="4" t="s">
        <v>599</v>
      </c>
      <c r="C3" s="4" t="s">
        <v>600</v>
      </c>
      <c r="G3" s="4" t="s">
        <v>601</v>
      </c>
    </row>
    <row r="4" spans="1:8">
      <c r="A4" s="4" t="s">
        <v>602</v>
      </c>
      <c r="C4" s="4" t="s">
        <v>603</v>
      </c>
    </row>
    <row r="5" spans="1:8">
      <c r="A5" s="4" t="s">
        <v>604</v>
      </c>
      <c r="E5" s="7" t="n">
        <v>40440</v>
      </c>
      <c r="F5" s="7" t="n">
        <v>40290</v>
      </c>
      <c r="G5" s="7" t="n">
        <v>80927</v>
      </c>
      <c r="H5" s="7" t="n">
        <v>80580</v>
      </c>
    </row>
    <row r="6" spans="1:8">
      <c r="A6" s="4" t="s">
        <v>605</v>
      </c>
      <c r="E6" s="5" t="n">
        <v>2165</v>
      </c>
      <c r="G6" s="5" t="n">
        <v>2165</v>
      </c>
    </row>
    <row r="7" spans="1:8">
      <c r="A7" s="4" t="s">
        <v>606</v>
      </c>
      <c r="E7" s="5" t="n">
        <v>4330</v>
      </c>
      <c r="G7" s="5" t="n">
        <v>4330</v>
      </c>
    </row>
    <row r="8" spans="1:8">
      <c r="A8" s="4" t="s">
        <v>607</v>
      </c>
    </row>
    <row r="9" spans="1:8">
      <c r="A9" s="4" t="s">
        <v>608</v>
      </c>
      <c r="E9" s="7" t="n">
        <v>90000</v>
      </c>
      <c r="G9" s="7" t="n">
        <v>9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609</v>
      </c>
      <c r="B1" s="2" t="s">
        <v>121</v>
      </c>
    </row>
    <row r="2" spans="1:2">
      <c r="A2" s="4" t="s">
        <v>610</v>
      </c>
      <c r="B2" s="7" t="n">
        <v>164136</v>
      </c>
    </row>
    <row r="3" spans="1:2">
      <c r="A3" s="4" t="s">
        <v>611</v>
      </c>
      <c r="B3" s="5" t="n">
        <v>161971</v>
      </c>
    </row>
    <row r="4" spans="1:2">
      <c r="A4" s="4" t="s">
        <v>612</v>
      </c>
      <c r="B4" s="5" t="n">
        <v>68052</v>
      </c>
    </row>
    <row r="5" spans="1:2">
      <c r="A5" s="4" t="s">
        <v>613</v>
      </c>
    </row>
    <row r="6" spans="1:2">
      <c r="A6" s="4" t="s">
        <v>610</v>
      </c>
      <c r="B6" s="5" t="n">
        <v>132000</v>
      </c>
    </row>
    <row r="7" spans="1:2">
      <c r="A7" s="4" t="s">
        <v>611</v>
      </c>
      <c r="B7" s="5" t="n">
        <v>132000</v>
      </c>
    </row>
    <row r="8" spans="1:2">
      <c r="A8" s="4" t="s">
        <v>612</v>
      </c>
      <c r="B8" s="5" t="n">
        <v>66000</v>
      </c>
    </row>
    <row r="9" spans="1:2">
      <c r="A9" s="4" t="s">
        <v>614</v>
      </c>
    </row>
    <row r="10" spans="1:2">
      <c r="A10" s="4" t="s">
        <v>610</v>
      </c>
      <c r="B10" s="5" t="n">
        <v>25980</v>
      </c>
    </row>
    <row r="11" spans="1:2">
      <c r="A11" s="4" t="s">
        <v>611</v>
      </c>
      <c r="B11" s="5" t="n">
        <v>23815</v>
      </c>
    </row>
    <row r="12" spans="1:2">
      <c r="A12" s="4" t="s">
        <v>612</v>
      </c>
      <c r="B12" s="4" t="s">
        <v>49</v>
      </c>
    </row>
    <row r="13" spans="1:2">
      <c r="A13" s="4" t="s">
        <v>615</v>
      </c>
    </row>
    <row r="14" spans="1:2">
      <c r="A14" s="4" t="s">
        <v>610</v>
      </c>
      <c r="B14" s="5" t="n">
        <v>6156</v>
      </c>
    </row>
    <row r="15" spans="1:2">
      <c r="A15" s="4" t="s">
        <v>611</v>
      </c>
      <c r="B15" s="5" t="n">
        <v>6156</v>
      </c>
    </row>
    <row r="16" spans="1:2">
      <c r="A16" s="4" t="s">
        <v>612</v>
      </c>
      <c r="B16" s="7" t="n">
        <v>20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33"/>
    <col customWidth="1" max="3" min="3" width="33"/>
    <col customWidth="1" max="4" min="4" width="33"/>
    <col customWidth="1" max="5" min="5" width="21"/>
  </cols>
  <sheetData>
    <row r="1" spans="1:5">
      <c r="A1" s="1" t="s">
        <v>616</v>
      </c>
      <c r="B1" s="2" t="s">
        <v>67</v>
      </c>
      <c r="D1" s="2" t="s">
        <v>1</v>
      </c>
    </row>
    <row r="2" spans="1:5">
      <c r="B2" s="2" t="s">
        <v>310</v>
      </c>
      <c r="C2" s="2" t="s">
        <v>617</v>
      </c>
      <c r="D2" s="2" t="s">
        <v>310</v>
      </c>
      <c r="E2" s="2" t="s">
        <v>309</v>
      </c>
    </row>
    <row r="3" spans="1:5">
      <c r="A3" s="4" t="s">
        <v>618</v>
      </c>
    </row>
    <row r="4" spans="1:5">
      <c r="A4" s="4" t="s">
        <v>619</v>
      </c>
      <c r="B4" s="4" t="s">
        <v>620</v>
      </c>
      <c r="C4" s="4" t="s">
        <v>620</v>
      </c>
    </row>
    <row r="5" spans="1:5">
      <c r="A5" s="4" t="s">
        <v>323</v>
      </c>
      <c r="B5" s="5" t="n">
        <v>2</v>
      </c>
      <c r="C5" s="5" t="n">
        <v>2</v>
      </c>
    </row>
    <row r="6" spans="1:5">
      <c r="A6" s="4" t="s">
        <v>621</v>
      </c>
      <c r="B6" s="7" t="n">
        <v>701826</v>
      </c>
      <c r="C6" s="7" t="n">
        <v>96390</v>
      </c>
      <c r="D6" s="7" t="n">
        <v>701826</v>
      </c>
      <c r="E6" s="7" t="n">
        <v>96390</v>
      </c>
    </row>
    <row r="7" spans="1:5">
      <c r="A7" s="4" t="s">
        <v>622</v>
      </c>
    </row>
    <row r="8" spans="1:5">
      <c r="A8" s="4" t="s">
        <v>621</v>
      </c>
      <c r="B8" s="7" t="n">
        <v>500000</v>
      </c>
      <c r="D8" s="7" t="n">
        <v>500000</v>
      </c>
    </row>
    <row r="9" spans="1:5">
      <c r="A9" s="4" t="s">
        <v>623</v>
      </c>
    </row>
    <row r="10" spans="1:5">
      <c r="A10" s="4" t="s">
        <v>619</v>
      </c>
      <c r="B10" s="4" t="s">
        <v>624</v>
      </c>
      <c r="C10" s="4" t="s">
        <v>625</v>
      </c>
    </row>
    <row r="11" spans="1:5">
      <c r="A11" s="4" t="s">
        <v>626</v>
      </c>
    </row>
    <row r="12" spans="1:5">
      <c r="A12" s="4" t="s">
        <v>619</v>
      </c>
      <c r="D12" s="4" t="s">
        <v>620</v>
      </c>
      <c r="E12" s="4" t="s">
        <v>620</v>
      </c>
    </row>
    <row r="13" spans="1:5">
      <c r="A13" s="4" t="s">
        <v>323</v>
      </c>
      <c r="D13" s="5" t="n">
        <v>3</v>
      </c>
    </row>
    <row r="14" spans="1:5">
      <c r="A14" s="4" t="s">
        <v>621</v>
      </c>
      <c r="B14" s="7" t="n">
        <v>768306</v>
      </c>
      <c r="C14" s="7" t="n">
        <v>488456</v>
      </c>
      <c r="D14" s="7" t="n">
        <v>768306</v>
      </c>
      <c r="E14" s="7" t="n">
        <v>488456</v>
      </c>
    </row>
    <row r="15" spans="1:5">
      <c r="A15" s="4" t="s">
        <v>627</v>
      </c>
    </row>
    <row r="16" spans="1:5">
      <c r="A16" s="4" t="s">
        <v>621</v>
      </c>
      <c r="B16" s="7" t="n">
        <v>500000</v>
      </c>
      <c r="D16" s="7" t="n">
        <v>500000</v>
      </c>
    </row>
    <row r="17" spans="1:5">
      <c r="A17" s="4" t="s">
        <v>628</v>
      </c>
    </row>
    <row r="18" spans="1:5">
      <c r="A18" s="4" t="s">
        <v>619</v>
      </c>
      <c r="D18" s="4" t="s">
        <v>320</v>
      </c>
      <c r="E18" s="4" t="s">
        <v>62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33"/>
    <col customWidth="1" max="3" min="3" width="21"/>
    <col customWidth="1" max="4" min="4" width="33"/>
    <col customWidth="1" max="5" min="5" width="21"/>
  </cols>
  <sheetData>
    <row r="1" spans="1:5">
      <c r="A1" s="1" t="s">
        <v>630</v>
      </c>
      <c r="B1" s="2" t="s">
        <v>67</v>
      </c>
      <c r="D1" s="2" t="s">
        <v>1</v>
      </c>
    </row>
    <row r="2" spans="1:5">
      <c r="B2" s="2" t="s">
        <v>310</v>
      </c>
      <c r="C2" s="2" t="s">
        <v>309</v>
      </c>
      <c r="D2" s="2" t="s">
        <v>310</v>
      </c>
      <c r="E2" s="2" t="s">
        <v>309</v>
      </c>
    </row>
    <row r="3" spans="1:5">
      <c r="A3" s="4" t="s">
        <v>631</v>
      </c>
    </row>
    <row r="4" spans="1:5">
      <c r="A4" s="3" t="s">
        <v>632</v>
      </c>
    </row>
    <row r="5" spans="1:5">
      <c r="A5" s="4" t="s">
        <v>319</v>
      </c>
      <c r="B5" s="4" t="s">
        <v>620</v>
      </c>
    </row>
    <row r="6" spans="1:5">
      <c r="A6" s="4" t="s">
        <v>633</v>
      </c>
      <c r="B6" s="5" t="n">
        <v>2</v>
      </c>
    </row>
    <row r="7" spans="1:5">
      <c r="A7" s="4" t="s">
        <v>634</v>
      </c>
      <c r="B7" s="7" t="n">
        <v>42742</v>
      </c>
      <c r="D7" s="7" t="n">
        <v>42742</v>
      </c>
    </row>
    <row r="8" spans="1:5">
      <c r="A8" s="4" t="s">
        <v>635</v>
      </c>
    </row>
    <row r="9" spans="1:5">
      <c r="A9" s="3" t="s">
        <v>632</v>
      </c>
    </row>
    <row r="10" spans="1:5">
      <c r="A10" s="4" t="s">
        <v>319</v>
      </c>
      <c r="B10" s="4" t="s">
        <v>636</v>
      </c>
    </row>
    <row r="11" spans="1:5">
      <c r="A11" s="4" t="s">
        <v>637</v>
      </c>
    </row>
    <row r="12" spans="1:5">
      <c r="A12" s="3" t="s">
        <v>632</v>
      </c>
    </row>
    <row r="13" spans="1:5">
      <c r="A13" s="4" t="s">
        <v>319</v>
      </c>
      <c r="D13" s="4" t="s">
        <v>620</v>
      </c>
    </row>
    <row r="14" spans="1:5">
      <c r="A14" s="4" t="s">
        <v>633</v>
      </c>
      <c r="D14" s="5" t="n">
        <v>1</v>
      </c>
    </row>
    <row r="15" spans="1:5">
      <c r="A15" s="4" t="s">
        <v>634</v>
      </c>
      <c r="B15" s="4" t="s">
        <v>49</v>
      </c>
      <c r="D15" s="4" t="s">
        <v>49</v>
      </c>
    </row>
    <row r="16" spans="1:5">
      <c r="A16" s="4" t="s">
        <v>638</v>
      </c>
    </row>
    <row r="17" spans="1:5">
      <c r="A17" s="3" t="s">
        <v>632</v>
      </c>
    </row>
    <row r="18" spans="1:5">
      <c r="A18" s="4" t="s">
        <v>319</v>
      </c>
      <c r="D18" s="4" t="s">
        <v>639</v>
      </c>
    </row>
    <row r="19" spans="1:5">
      <c r="A19" s="4" t="s">
        <v>631</v>
      </c>
    </row>
    <row r="20" spans="1:5">
      <c r="A20" s="3" t="s">
        <v>632</v>
      </c>
    </row>
    <row r="21" spans="1:5">
      <c r="A21" s="4" t="s">
        <v>319</v>
      </c>
      <c r="C21" s="4" t="s">
        <v>620</v>
      </c>
    </row>
    <row r="22" spans="1:5">
      <c r="A22" s="4" t="s">
        <v>634</v>
      </c>
      <c r="C22" s="7" t="n">
        <v>20445</v>
      </c>
      <c r="E22" s="7" t="n">
        <v>20445</v>
      </c>
    </row>
    <row r="23" spans="1:5">
      <c r="A23" s="4" t="s">
        <v>635</v>
      </c>
    </row>
    <row r="24" spans="1:5">
      <c r="A24" s="3" t="s">
        <v>632</v>
      </c>
    </row>
    <row r="25" spans="1:5">
      <c r="A25" s="4" t="s">
        <v>319</v>
      </c>
      <c r="C25" s="4" t="s">
        <v>640</v>
      </c>
    </row>
    <row r="26" spans="1:5">
      <c r="A26" s="4" t="s">
        <v>641</v>
      </c>
    </row>
    <row r="27" spans="1:5">
      <c r="A27" s="3" t="s">
        <v>632</v>
      </c>
    </row>
    <row r="28" spans="1:5">
      <c r="A28" s="4" t="s">
        <v>319</v>
      </c>
      <c r="E28" s="4" t="s">
        <v>62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642</v>
      </c>
      <c r="B1" s="2" t="s">
        <v>643</v>
      </c>
    </row>
    <row r="2" spans="1:2">
      <c r="A2" s="4" t="s">
        <v>644</v>
      </c>
    </row>
    <row r="3" spans="1:2">
      <c r="A3" s="4" t="s">
        <v>645</v>
      </c>
      <c r="B3" s="7"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1</v>
      </c>
    </row>
    <row r="2" spans="1:3">
      <c r="B2" s="2" t="s">
        <v>2</v>
      </c>
      <c r="C2" s="2" t="s">
        <v>68</v>
      </c>
    </row>
    <row r="3" spans="1:3">
      <c r="A3" s="3" t="s">
        <v>126</v>
      </c>
    </row>
    <row r="4" spans="1:3">
      <c r="A4" s="4" t="s">
        <v>127</v>
      </c>
      <c r="B4" s="7" t="n">
        <v>-2015918</v>
      </c>
      <c r="C4" s="7" t="n">
        <v>-2517861</v>
      </c>
    </row>
    <row r="5" spans="1:3">
      <c r="A5" s="3" t="s">
        <v>128</v>
      </c>
    </row>
    <row r="6" spans="1:3">
      <c r="A6" s="4" t="s">
        <v>129</v>
      </c>
      <c r="B6" s="5" t="n">
        <v>-1001</v>
      </c>
      <c r="C6" s="5" t="n">
        <v>8927</v>
      </c>
    </row>
    <row r="7" spans="1:3">
      <c r="A7" s="4" t="s">
        <v>130</v>
      </c>
      <c r="B7" s="5" t="n">
        <v>121381</v>
      </c>
      <c r="C7" s="5" t="n">
        <v>113906</v>
      </c>
    </row>
    <row r="8" spans="1:3">
      <c r="A8" s="4" t="s">
        <v>131</v>
      </c>
      <c r="B8" s="5" t="n">
        <v>21542</v>
      </c>
      <c r="C8" s="4" t="s">
        <v>49</v>
      </c>
    </row>
    <row r="9" spans="1:3">
      <c r="A9" s="4" t="s">
        <v>132</v>
      </c>
      <c r="B9" s="5" t="n">
        <v>46239</v>
      </c>
      <c r="C9" s="5" t="n">
        <v>146196</v>
      </c>
    </row>
    <row r="10" spans="1:3">
      <c r="A10" s="4" t="s">
        <v>133</v>
      </c>
      <c r="B10" s="5" t="n">
        <v>15864</v>
      </c>
      <c r="C10" s="5" t="n">
        <v>18243</v>
      </c>
    </row>
    <row r="11" spans="1:3">
      <c r="A11" s="4" t="s">
        <v>134</v>
      </c>
      <c r="B11" s="5" t="n">
        <v>10184</v>
      </c>
      <c r="C11" s="4" t="s">
        <v>49</v>
      </c>
    </row>
    <row r="12" spans="1:3">
      <c r="A12" s="4" t="s">
        <v>135</v>
      </c>
      <c r="B12" s="5" t="n">
        <v>2183</v>
      </c>
      <c r="C12" s="5" t="n">
        <v>8241</v>
      </c>
    </row>
    <row r="13" spans="1:3">
      <c r="A13" s="3" t="s">
        <v>136</v>
      </c>
    </row>
    <row r="14" spans="1:3">
      <c r="A14" s="4" t="s">
        <v>137</v>
      </c>
      <c r="B14" s="5" t="n">
        <v>-372502</v>
      </c>
      <c r="C14" s="5" t="n">
        <v>-79906</v>
      </c>
    </row>
    <row r="15" spans="1:3">
      <c r="A15" s="4" t="s">
        <v>138</v>
      </c>
      <c r="B15" s="5" t="n">
        <v>-93109</v>
      </c>
      <c r="C15" s="4" t="s">
        <v>49</v>
      </c>
    </row>
    <row r="16" spans="1:3">
      <c r="A16" s="4" t="s">
        <v>139</v>
      </c>
      <c r="B16" s="5" t="n">
        <v>10692</v>
      </c>
      <c r="C16" s="5" t="n">
        <v>31196</v>
      </c>
    </row>
    <row r="17" spans="1:3">
      <c r="A17" s="4" t="s">
        <v>140</v>
      </c>
      <c r="B17" s="5" t="n">
        <v>151720</v>
      </c>
      <c r="C17" s="5" t="n">
        <v>-85588</v>
      </c>
    </row>
    <row r="18" spans="1:3">
      <c r="A18" s="4" t="s">
        <v>141</v>
      </c>
      <c r="B18" s="5" t="n">
        <v>20752</v>
      </c>
      <c r="C18" s="5" t="n">
        <v>43933</v>
      </c>
    </row>
    <row r="19" spans="1:3">
      <c r="A19" s="4" t="s">
        <v>142</v>
      </c>
      <c r="B19" s="5" t="n">
        <v>46890</v>
      </c>
      <c r="C19" s="4" t="s">
        <v>49</v>
      </c>
    </row>
    <row r="20" spans="1:3">
      <c r="A20" s="4" t="s">
        <v>143</v>
      </c>
      <c r="B20" s="5" t="n">
        <v>-4330</v>
      </c>
      <c r="C20" s="4" t="s">
        <v>49</v>
      </c>
    </row>
    <row r="21" spans="1:3">
      <c r="A21" s="4" t="s">
        <v>144</v>
      </c>
      <c r="B21" s="5" t="n">
        <v>50222</v>
      </c>
      <c r="C21" s="5" t="n">
        <v>-103029</v>
      </c>
    </row>
    <row r="22" spans="1:3">
      <c r="A22" s="4" t="s">
        <v>145</v>
      </c>
      <c r="B22" s="5" t="n">
        <v>200156</v>
      </c>
      <c r="C22" s="4" t="s">
        <v>49</v>
      </c>
    </row>
    <row r="23" spans="1:3">
      <c r="A23" s="4" t="s">
        <v>146</v>
      </c>
      <c r="B23" s="5" t="n">
        <v>-2593231</v>
      </c>
      <c r="C23" s="5" t="n">
        <v>-2415742</v>
      </c>
    </row>
    <row r="24" spans="1:3">
      <c r="A24" s="3" t="s">
        <v>147</v>
      </c>
    </row>
    <row r="25" spans="1:3">
      <c r="A25" s="4" t="s">
        <v>148</v>
      </c>
      <c r="B25" s="5" t="n">
        <v>-37191</v>
      </c>
      <c r="C25" s="5" t="n">
        <v>-81462</v>
      </c>
    </row>
    <row r="26" spans="1:3">
      <c r="A26" s="4" t="s">
        <v>149</v>
      </c>
      <c r="B26" s="5" t="n">
        <v>-2705168</v>
      </c>
      <c r="C26" s="5" t="n">
        <v>-27643</v>
      </c>
    </row>
    <row r="27" spans="1:3">
      <c r="A27" s="4" t="s">
        <v>150</v>
      </c>
      <c r="B27" s="5" t="n">
        <v>1745554</v>
      </c>
      <c r="C27" s="5" t="n">
        <v>2502319</v>
      </c>
    </row>
    <row r="28" spans="1:3">
      <c r="A28" s="4" t="s">
        <v>151</v>
      </c>
      <c r="B28" s="5" t="n">
        <v>-996805</v>
      </c>
      <c r="C28" s="5" t="n">
        <v>2393214</v>
      </c>
    </row>
    <row r="29" spans="1:3">
      <c r="A29" s="3" t="s">
        <v>152</v>
      </c>
    </row>
    <row r="30" spans="1:3">
      <c r="A30" s="4" t="s">
        <v>153</v>
      </c>
      <c r="B30" s="5" t="n">
        <v>3413311</v>
      </c>
      <c r="C30" s="4" t="s">
        <v>49</v>
      </c>
    </row>
    <row r="31" spans="1:3">
      <c r="A31" s="4" t="s">
        <v>154</v>
      </c>
      <c r="B31" s="5" t="n">
        <v>301200</v>
      </c>
      <c r="C31" s="4" t="s">
        <v>49</v>
      </c>
    </row>
    <row r="32" spans="1:3">
      <c r="A32" s="4" t="s">
        <v>155</v>
      </c>
      <c r="B32" s="5" t="n">
        <v>3714511</v>
      </c>
      <c r="C32" s="4" t="s">
        <v>49</v>
      </c>
    </row>
    <row r="33" spans="1:3">
      <c r="A33" s="4" t="s">
        <v>156</v>
      </c>
      <c r="B33" s="5" t="n">
        <v>124475</v>
      </c>
      <c r="C33" s="5" t="n">
        <v>-22528</v>
      </c>
    </row>
    <row r="34" spans="1:3">
      <c r="A34" s="4" t="s">
        <v>157</v>
      </c>
      <c r="B34" s="5" t="n">
        <v>72700</v>
      </c>
      <c r="C34" s="5" t="n">
        <v>402059</v>
      </c>
    </row>
    <row r="35" spans="1:3">
      <c r="A35" s="4" t="s">
        <v>158</v>
      </c>
      <c r="B35" s="5" t="n">
        <v>197175</v>
      </c>
      <c r="C35" s="5" t="n">
        <v>379531</v>
      </c>
    </row>
    <row r="36" spans="1:3">
      <c r="A36" s="3" t="s">
        <v>159</v>
      </c>
    </row>
    <row r="37" spans="1:3">
      <c r="A37" s="4" t="s">
        <v>160</v>
      </c>
      <c r="B37" s="5" t="n">
        <v>5455</v>
      </c>
      <c r="C37" s="4" t="s">
        <v>49</v>
      </c>
    </row>
    <row r="38" spans="1:3">
      <c r="A38" s="4" t="s">
        <v>161</v>
      </c>
      <c r="B38" s="4" t="s">
        <v>49</v>
      </c>
      <c r="C38" s="5" t="n">
        <v>54725</v>
      </c>
    </row>
    <row r="39" spans="1:3">
      <c r="A39" s="4" t="s">
        <v>162</v>
      </c>
      <c r="B39" s="7" t="n">
        <v>1009</v>
      </c>
      <c r="C39" s="7" t="n">
        <v>65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6</v>
      </c>
      <c r="B1" s="2" t="s">
        <v>2</v>
      </c>
      <c r="C1" s="2" t="s">
        <v>25</v>
      </c>
    </row>
    <row r="2" spans="1:3">
      <c r="A2" s="4" t="s">
        <v>647</v>
      </c>
    </row>
    <row r="3" spans="1:3">
      <c r="A3" s="4" t="s">
        <v>648</v>
      </c>
      <c r="B3" s="7" t="n">
        <v>62954</v>
      </c>
      <c r="C3" s="7" t="n">
        <v>61081</v>
      </c>
    </row>
    <row r="4" spans="1:3">
      <c r="A4" s="4" t="s">
        <v>649</v>
      </c>
    </row>
    <row r="5" spans="1:3">
      <c r="A5" s="4" t="s">
        <v>648</v>
      </c>
      <c r="B5" s="7" t="n">
        <v>1414023</v>
      </c>
      <c r="C5" s="7" t="n">
        <v>15000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67</v>
      </c>
      <c r="D1" s="2" t="s">
        <v>1</v>
      </c>
    </row>
    <row r="2" spans="1:5">
      <c r="B2" s="2" t="s">
        <v>2</v>
      </c>
      <c r="C2" s="2" t="s">
        <v>68</v>
      </c>
      <c r="D2" s="2" t="s">
        <v>2</v>
      </c>
      <c r="E2" s="2" t="s">
        <v>68</v>
      </c>
    </row>
    <row r="3" spans="1:5">
      <c r="A3" s="4" t="s">
        <v>651</v>
      </c>
      <c r="B3" s="7" t="n">
        <v>1197862</v>
      </c>
      <c r="C3" s="7" t="n">
        <v>956486</v>
      </c>
      <c r="D3" s="7" t="n">
        <v>1865112</v>
      </c>
      <c r="E3" s="7" t="n">
        <v>1694510</v>
      </c>
    </row>
    <row r="4" spans="1:5">
      <c r="A4" s="4" t="s">
        <v>652</v>
      </c>
      <c r="B4" s="4" t="s">
        <v>49</v>
      </c>
      <c r="C4" s="4" t="s">
        <v>49</v>
      </c>
      <c r="D4" s="4" t="s">
        <v>49</v>
      </c>
      <c r="E4" s="4" t="s">
        <v>49</v>
      </c>
    </row>
    <row r="5" spans="1:5">
      <c r="A5" s="4" t="s">
        <v>653</v>
      </c>
      <c r="B5" s="5" t="n">
        <v>1197862</v>
      </c>
      <c r="C5" s="5" t="n">
        <v>956486</v>
      </c>
      <c r="D5" s="5" t="n">
        <v>1865112</v>
      </c>
      <c r="E5" s="5" t="n">
        <v>1694510</v>
      </c>
    </row>
    <row r="6" spans="1:5">
      <c r="A6" s="4" t="s">
        <v>654</v>
      </c>
    </row>
    <row r="7" spans="1:5">
      <c r="A7" s="4" t="s">
        <v>651</v>
      </c>
      <c r="B7" s="5" t="n">
        <v>191816</v>
      </c>
      <c r="C7" s="5" t="n">
        <v>44918</v>
      </c>
      <c r="D7" s="5" t="n">
        <v>277475</v>
      </c>
      <c r="E7" s="5" t="n">
        <v>109702</v>
      </c>
    </row>
    <row r="8" spans="1:5">
      <c r="A8" s="4" t="s">
        <v>655</v>
      </c>
    </row>
    <row r="9" spans="1:5">
      <c r="A9" s="4" t="s">
        <v>651</v>
      </c>
      <c r="B9" s="5" t="n">
        <v>426747</v>
      </c>
      <c r="C9" s="5" t="n">
        <v>879081</v>
      </c>
      <c r="D9" s="5" t="n">
        <v>987668</v>
      </c>
      <c r="E9" s="5" t="n">
        <v>1514256</v>
      </c>
    </row>
    <row r="10" spans="1:5">
      <c r="A10" s="4" t="s">
        <v>656</v>
      </c>
    </row>
    <row r="11" spans="1:5">
      <c r="A11" s="4" t="s">
        <v>651</v>
      </c>
      <c r="B11" s="7" t="n">
        <v>579299</v>
      </c>
      <c r="C11" s="7" t="n">
        <v>32487</v>
      </c>
      <c r="D11" s="7" t="n">
        <v>599969</v>
      </c>
      <c r="E11" s="7" t="n">
        <v>7055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67</v>
      </c>
      <c r="D1" s="2" t="s">
        <v>1</v>
      </c>
    </row>
    <row r="2" spans="1:5">
      <c r="B2" s="2" t="s">
        <v>2</v>
      </c>
      <c r="C2" s="2" t="s">
        <v>68</v>
      </c>
      <c r="D2" s="2" t="s">
        <v>2</v>
      </c>
      <c r="E2" s="2" t="s">
        <v>68</v>
      </c>
    </row>
    <row r="3" spans="1:5">
      <c r="A3" s="4" t="s">
        <v>653</v>
      </c>
      <c r="B3" s="7" t="n">
        <v>1197862</v>
      </c>
      <c r="C3" s="7" t="n">
        <v>956486</v>
      </c>
      <c r="D3" s="7" t="n">
        <v>1865112</v>
      </c>
      <c r="E3" s="7" t="n">
        <v>1694510</v>
      </c>
    </row>
    <row r="4" spans="1:5">
      <c r="A4" s="4" t="s">
        <v>649</v>
      </c>
    </row>
    <row r="5" spans="1:5">
      <c r="A5" s="4" t="s">
        <v>653</v>
      </c>
      <c r="B5" s="5" t="n">
        <v>512395</v>
      </c>
      <c r="C5" s="5" t="n">
        <v>452756</v>
      </c>
      <c r="D5" s="5" t="n">
        <v>1129619</v>
      </c>
      <c r="E5" s="5" t="n">
        <v>1118961</v>
      </c>
    </row>
    <row r="6" spans="1:5">
      <c r="A6" s="4" t="s">
        <v>647</v>
      </c>
    </row>
    <row r="7" spans="1:5">
      <c r="A7" s="4" t="s">
        <v>653</v>
      </c>
      <c r="B7" s="5" t="n">
        <v>603068</v>
      </c>
      <c r="C7" s="5" t="n">
        <v>473853</v>
      </c>
      <c r="D7" s="5" t="n">
        <v>627132</v>
      </c>
      <c r="E7" s="5" t="n">
        <v>506398</v>
      </c>
    </row>
    <row r="8" spans="1:5">
      <c r="A8" s="4" t="s">
        <v>658</v>
      </c>
    </row>
    <row r="9" spans="1:5">
      <c r="A9" s="4" t="s">
        <v>653</v>
      </c>
      <c r="B9" s="7" t="n">
        <v>82399</v>
      </c>
      <c r="C9" s="7" t="n">
        <v>29877</v>
      </c>
      <c r="D9" s="7" t="n">
        <v>108361</v>
      </c>
      <c r="E9" s="7" t="n">
        <v>6915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9</v>
      </c>
      <c r="B1" s="2" t="s">
        <v>660</v>
      </c>
      <c r="C1" s="2" t="s">
        <v>358</v>
      </c>
    </row>
    <row r="2" spans="1:3">
      <c r="A2" s="4" t="s">
        <v>661</v>
      </c>
      <c r="C2" s="5" t="n">
        <v>1789500</v>
      </c>
    </row>
    <row r="3" spans="1:3">
      <c r="A3" s="4" t="s">
        <v>662</v>
      </c>
    </row>
    <row r="4" spans="1:3">
      <c r="A4" s="4" t="s">
        <v>661</v>
      </c>
      <c r="B4" s="5" t="n">
        <v>13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07:20Z</dcterms:created>
  <dcterms:modified xmlns:dcterms="http://purl.org/dc/terms/" xmlns:xsi="http://www.w3.org/2001/XMLSchema-instance" xsi:type="dcterms:W3CDTF">2017-08-14T17:07:20Z</dcterms:modified>
</cp:coreProperties>
</file>